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Condensed Consolidated Stateme8" sheetId="8" r:id="rId8"/>
    <s:sheet name="Organization and Business Opera" sheetId="9" r:id="rId9"/>
    <s:sheet name="Summary of Significant Accounti" sheetId="10" r:id="rId10"/>
    <s:sheet name="Inventories" sheetId="11" r:id="rId11"/>
    <s:sheet name="Property, Plant, and Equipment" sheetId="12" r:id="rId12"/>
    <s:sheet name="Goodwill and Other Intangibles" sheetId="13" r:id="rId13"/>
    <s:sheet name="Debt" sheetId="14" r:id="rId14"/>
    <s:sheet name="Benefit Plans" sheetId="15" r:id="rId15"/>
    <s:sheet name="Income Taxes" sheetId="16" r:id="rId16"/>
    <s:sheet name="Commitments and Contingencies" sheetId="17" r:id="rId17"/>
    <s:sheet name="Stockholders' Equity" sheetId="18" r:id="rId18"/>
    <s:sheet name="Earnings Per Share" sheetId="19" r:id="rId19"/>
    <s:sheet name="Share-Based Compensation" sheetId="20" r:id="rId20"/>
    <s:sheet name="Fair Value Measurements" sheetId="21" r:id="rId21"/>
    <s:sheet name="Related Party Transactions" sheetId="22" r:id="rId22"/>
    <s:sheet name="Operating Segments" sheetId="23" r:id="rId23"/>
    <s:sheet name="Business Interruption Insurance" sheetId="24" r:id="rId24"/>
    <s:sheet name="Subsequent Events" sheetId="25" r:id="rId25"/>
    <s:sheet name="Summary of Significant Accoun26" sheetId="26" r:id="rId26"/>
    <s:sheet name="Inventories (Tables)" sheetId="27" r:id="rId27"/>
    <s:sheet name="Property, Plant, and Equipment " sheetId="28" r:id="rId28"/>
    <s:sheet name="Goodwill and Other Intangibles " sheetId="29" r:id="rId29"/>
    <s:sheet name="Debt (Tables)" sheetId="30" r:id="rId30"/>
    <s:sheet name="Benefit Plans (Tables)" sheetId="31" r:id="rId31"/>
    <s:sheet name="Earnings Per Share (Tables)" sheetId="32" r:id="rId32"/>
    <s:sheet name="Share-Based Compensation (Table" sheetId="33" r:id="rId33"/>
    <s:sheet name="Fair Value Measurements (Tables" sheetId="34" r:id="rId34"/>
    <s:sheet name="Operating Segments (Tables)" sheetId="35" r:id="rId35"/>
    <s:sheet name="Organization and Business Ope36" sheetId="36" r:id="rId36"/>
    <s:sheet name="Summary of Significant Accoun37" sheetId="37" r:id="rId37"/>
    <s:sheet name="Inventories (Details)" sheetId="38" r:id="rId38"/>
    <s:sheet name="Property, Plant, and Equipmen39" sheetId="39" r:id="rId39"/>
    <s:sheet name="Goodwill and Other Intangible40" sheetId="40" r:id="rId40"/>
    <s:sheet name="Debt (Details)" sheetId="41" r:id="rId41"/>
    <s:sheet name="Benefit Plans (Details)" sheetId="42" r:id="rId42"/>
    <s:sheet name="Income Taxes (Details)" sheetId="43" r:id="rId43"/>
    <s:sheet name="Commitments and Contingencies (" sheetId="44" r:id="rId44"/>
    <s:sheet name="Stockholders' Equity (Details)" sheetId="45" r:id="rId45"/>
    <s:sheet name="Earnings Per Share (Details)" sheetId="46" r:id="rId46"/>
    <s:sheet name="Share-Based Compensation (Detai" sheetId="47" r:id="rId47"/>
    <s:sheet name="Fair Value Measurements (Detail" sheetId="48" r:id="rId48"/>
    <s:sheet name="Related Party Transactions (Det" sheetId="49" r:id="rId49"/>
    <s:sheet name="Operating Segments, External cu" sheetId="50" r:id="rId50"/>
    <s:sheet name="Operating Segments, by segment " sheetId="51" r:id="rId51"/>
    <s:sheet name="Operating Segments, by external" sheetId="52" r:id="rId52"/>
    <s:sheet name="Operating Segments, by major cu" sheetId="53" r:id="rId53"/>
    <s:sheet name="Business Interruption Insuran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72">
  <si>
    <t>Document and Entity Information - shares</t>
  </si>
  <si>
    <t>3 Months Ended</t>
  </si>
  <si>
    <t>Sep. 30, 2015</t>
  </si>
  <si>
    <t>Oct. 27, 2015</t>
  </si>
  <si>
    <t>Document and Entity Information [Abstract]</t>
  </si>
  <si>
    <t>Entity Registrant Name</t>
  </si>
  <si>
    <t>GLOBE SPECIALTY METALS INC</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Sep. 30,
		2015</t>
  </si>
  <si>
    <t>Condensed Consolidated Balance Sheets (Unaudited) - USD ($) $ in Thousands</t>
  </si>
  <si>
    <t>Jun. 30, 2015</t>
  </si>
  <si>
    <t>Current assets:</t>
  </si>
  <si>
    <t>Cash and cash equivalents</t>
  </si>
  <si>
    <t>Marketable securities</t>
  </si>
  <si>
    <t>Accounts receivable, net of allowance for doubtful accounts of $761 and $778 at September 30, 2015 and June 30, 2015,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Share-based liabilities</t>
  </si>
  <si>
    <t>Accrued expenses and other current liabilities</t>
  </si>
  <si>
    <t>Total current liabilities</t>
  </si>
  <si>
    <t>Long-term liabilities:</t>
  </si>
  <si>
    <t>Revolving credit agreements and other long-term debt</t>
  </si>
  <si>
    <t>Deferred tax liabilities</t>
  </si>
  <si>
    <t>Other long-term liabilities</t>
  </si>
  <si>
    <t>Total liabilities</t>
  </si>
  <si>
    <t>Commitments and contingencies (note 9)</t>
  </si>
  <si>
    <t xml:space="preserve"> </t>
  </si>
  <si>
    <t>Stockholders' equity:</t>
  </si>
  <si>
    <t>Common stock, $0.0001 par value. Authorized, 150,000,000 shares; issued, 75,647,059 and 75,637,059 shares at September 30, 2015 and June 30, 2015, respectively</t>
  </si>
  <si>
    <t>Additional paid-in capital</t>
  </si>
  <si>
    <t>Retained earnings</t>
  </si>
  <si>
    <t>Accumulated other comprehensive loss</t>
  </si>
  <si>
    <t>Treasury stock at cost, 1,887,069 and 1,887,069 shares at September 30, 2015 and June 30, 2015, respectively</t>
  </si>
  <si>
    <t>Total Globe Specialty Metals, Inc. stockholders' equity</t>
  </si>
  <si>
    <t>Noncontrolling interest</t>
  </si>
  <si>
    <t>Total stockholders' equity</t>
  </si>
  <si>
    <t>Total liabilities and stockholders' equity</t>
  </si>
  <si>
    <t>Condensed Consolidated Balance Sheets (Unaudited) (Parenthetical) - USD ($) $ in Thousands</t>
  </si>
  <si>
    <t>ASSETS</t>
  </si>
  <si>
    <t>Allowance for doubtful accounts</t>
  </si>
  <si>
    <t>Common stock, par value (in dollars per share)</t>
  </si>
  <si>
    <t>Common stock, authorized (in shares)</t>
  </si>
  <si>
    <t>Common stock, issued (in shares)</t>
  </si>
  <si>
    <t>Treasury stock at cost (in shares)</t>
  </si>
  <si>
    <t>Condensed Consolidated Income Statements (Unaudited) - USD ($) $ in Thousands</t>
  </si>
  <si>
    <t>Sep. 30, 2014</t>
  </si>
  <si>
    <t>Condensed Consolidated Income Statements (Unaudited) [Abstract]</t>
  </si>
  <si>
    <t>Net sales</t>
  </si>
  <si>
    <t>Cost of goods sold</t>
  </si>
  <si>
    <t>Selling, general, and administrative expenses</t>
  </si>
  <si>
    <t>Business interruption insurance recovery</t>
  </si>
  <si>
    <t>Operating income</t>
  </si>
  <si>
    <t>Other income (expense):</t>
  </si>
  <si>
    <t>Interest income</t>
  </si>
  <si>
    <t>Interest expense, net of capitalized interest</t>
  </si>
  <si>
    <t>Foreign exchange loss</t>
  </si>
  <si>
    <t>Other income</t>
  </si>
  <si>
    <t>Income before provision for income taxes</t>
  </si>
  <si>
    <t>Provision for income taxes</t>
  </si>
  <si>
    <t>Net income</t>
  </si>
  <si>
    <t>Loss (income) attributable to noncontrolling interest, net of tax</t>
  </si>
  <si>
    <t>Net income attributable to Globe Specialty Metals, Inc.</t>
  </si>
  <si>
    <t>Weighted average shares outstanding:</t>
  </si>
  <si>
    <t>Basic (in shares)</t>
  </si>
  <si>
    <t>Diluted (in shares)</t>
  </si>
  <si>
    <t>Earnings per common share:</t>
  </si>
  <si>
    <t>Basic (in dollars per share)</t>
  </si>
  <si>
    <t>Diluted (in dollars per share)</t>
  </si>
  <si>
    <t>Cash dividends declared per common share (in dollars per share)</t>
  </si>
  <si>
    <t>Condensed Consolidated Statements of Comprehensive (Loss) Income (Unaudited) - USD ($) $ in Thousands</t>
  </si>
  <si>
    <t>Condensed Consolidated Statements of Comprehensive (Loss) Income (Unaudited) [Abstract]</t>
  </si>
  <si>
    <t>Other comprehensive loss:</t>
  </si>
  <si>
    <t>Foreign currency translation adjustment</t>
  </si>
  <si>
    <t>Unrealized loss on available for sale securities, net of tax</t>
  </si>
  <si>
    <t>Total other comprehensive loss</t>
  </si>
  <si>
    <t>Comprehensive (loss) income</t>
  </si>
  <si>
    <t>Comprehensive loss attributable to noncontrolling interest</t>
  </si>
  <si>
    <t>Comprehensive (loss) income attributable to Globe Specialty Metals, Inc.</t>
  </si>
  <si>
    <t>Condensed Consolidated Statement of Changes in Stockholders' Equity (Unaudited) - USD ($) $ in Thousands</t>
  </si>
  <si>
    <t>Common Stock [Member]</t>
  </si>
  <si>
    <t>Additional Paid-in Capital [Member]</t>
  </si>
  <si>
    <t>Retained Earnings [Member]</t>
  </si>
  <si>
    <t>Accumulated Other Comprehensive Loss [Member]</t>
  </si>
  <si>
    <t>Treasury Stock at Cost [Member]</t>
  </si>
  <si>
    <t>Noncontrolling Interest [Member]</t>
  </si>
  <si>
    <t>Total</t>
  </si>
  <si>
    <t>Balance at Jun. 30, 2014</t>
  </si>
  <si>
    <t>Balance (in shares) at Jun. 30, 2014</t>
  </si>
  <si>
    <t>Increase (Decrease) in Stockholders' Equity [Roll Forward]</t>
  </si>
  <si>
    <t>Share-based compensation</t>
  </si>
  <si>
    <t>Share-based compensation (in shares)</t>
  </si>
  <si>
    <t>Stock option exercises</t>
  </si>
  <si>
    <t>Stock option exercises (in shares)</t>
  </si>
  <si>
    <t>Share repurchase</t>
  </si>
  <si>
    <t>Share repurchase (in shares)</t>
  </si>
  <si>
    <t>Cash dividend</t>
  </si>
  <si>
    <t>Comprehensive income (loss)</t>
  </si>
  <si>
    <t>Balance at Sep. 30, 2014</t>
  </si>
  <si>
    <t>Balance (in shares) at Sep. 30, 2014</t>
  </si>
  <si>
    <t>Balance at Jun. 30, 2015</t>
  </si>
  <si>
    <t>Balance (in shares) at Jun. 30, 2015</t>
  </si>
  <si>
    <t>Balance at Sep. 30, 2015</t>
  </si>
  <si>
    <t>Balance (in shares) at Sep. 30, 2015</t>
  </si>
  <si>
    <t>Condensed Consolidated Statements of Cash Flows (Unaudited) - USD ($) $ in Thousands</t>
  </si>
  <si>
    <t>Cash flows from operating activities:</t>
  </si>
  <si>
    <t>Adjustments to reconcile net income to net cash provided by operating activities:</t>
  </si>
  <si>
    <t>Depreciation and amortization</t>
  </si>
  <si>
    <t>Depletion</t>
  </si>
  <si>
    <t>Unrealized foreign exchange gain</t>
  </si>
  <si>
    <t>Amortization of deferred financing fees</t>
  </si>
  <si>
    <t>Deferred taxes</t>
  </si>
  <si>
    <t>Loss on disposal of fixed assets</t>
  </si>
  <si>
    <t>Amortization of customer contract liabilities</t>
  </si>
  <si>
    <t>Accretion</t>
  </si>
  <si>
    <t>Changes in operating assets and liabilities:</t>
  </si>
  <si>
    <t>Accounts receivable, net</t>
  </si>
  <si>
    <t>Other</t>
  </si>
  <si>
    <t>Net cash provided by operating activities</t>
  </si>
  <si>
    <t>Cash flows from investing activities:</t>
  </si>
  <si>
    <t>Capital expenditures</t>
  </si>
  <si>
    <t>Proceeds from sale of marketable securities</t>
  </si>
  <si>
    <t>Net cash used in investing activities</t>
  </si>
  <si>
    <t>Cash flows from financing activities:</t>
  </si>
  <si>
    <t>Borrowings of short-term debt</t>
  </si>
  <si>
    <t>Payments of short-term debt</t>
  </si>
  <si>
    <t>Payments under revolving credit agreements and other long-term debt</t>
  </si>
  <si>
    <t>Dividend payment</t>
  </si>
  <si>
    <t>Proceeds from stock option exercises</t>
  </si>
  <si>
    <t>Purchase of treasury shares</t>
  </si>
  <si>
    <t>Other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income taxes, net of refunds totaling $276 and $281, respectively</t>
  </si>
  <si>
    <t>Condensed Consolidated Statements of Cash Flows (Unaudited) (Parenthetical) - USD ($) $ in Thousands</t>
  </si>
  <si>
    <t>Refunds for income taxes</t>
  </si>
  <si>
    <t>Organization and Business Operations</t>
  </si>
  <si>
    <t>Organization and Business Operations [Abstract]</t>
  </si>
  <si>
    <t>(1) Organization and Business Operations Globe Specialty Metals, Inc. and subsidiaries (GSM,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Proposed Business Combination On February 23, 2015, the Company, Grupo Villar Mir, S.A.U., a public limited liability company (sociedad anónima) incorporated under the laws of Spain (“Grupo VM”), Grupo FerroAtlántica, S.A.U., a Spanish public limited liability company in the form of a sociedad anónima and wholly owned subsidiary of Grupo VM (“FerroAtlántica”), Ferroglobe PLC, a newly formed UK holding company formerly known as VeloNewco Limited and wholly owned subsidiary of Grupo VM (“Ferroglobe”), and Gordon Merger Sub, Inc., a newly formed Delaware corporation and a direct wholly owned subsidiary of Ferroglobe (“Merger Sub”), entered into a Business Combination Agreement (the “Original Business Combination Agreement”) pursuant to which the parties agreed, subject to the terms and conditions of the Original Business Combination Agreement, to combine the businesses of the Company and FerroAtlántica under Ferroglobe as described below (the “Business Combination”). The Original Business Combination Agreement was amended and restated on May 5, 2015 and was further amended on September 10, 2015. The Original Business Combination Agreement, as so amended and restated, is referred to as the “Business Combination Agreement.” Transaction Overview Subject to the terms and conditions of the Business Combination Agreement, Ferroglobe agreed to acquire from Grupo VM all of the issued and outstanding ordinary shares of FerroAtlántica in exchange for an aggregate of 98,078,161 newly issued Ferroglobe Class A ordinary shares (each an “A Ordinary Share”), which will result in FerroAtlántica becoming a wholly owned subsidiary of Ferroglobe (the “Stock Exchange”). After consummation of the Stock Exchange, Merger Sub will merge with and into the Company, with the Company surviving the merger as a wholly owned subsidiary of Ferroglobe (the “Merger”). In the Stock Exchange, Grupo VM may be required to pay to Ferroglobe as additional consideration for the A Ordinary Shares an amount in cash, if any, based upon FerroAtlántica’s net debt at closing. In the Merger, each share of common stock of the Company will be converted into the right to receive one Ferroglobe ordinary share (each an “Ordinary Share”). The A Ordinary Shares and the Ordinary Shares will have the same rights, powers and preferences, and vote together as a single class, except for the right of the holders of Ordinary Shares to the R&amp;W Proceeds as described below. In connection with the transaction, Ferroglobe expects to purchase a buy side representations and warranties insurance policy (the “R&amp;W Policy”) to insure against certain breaches of certain representations and warranties made by FerroAtlántica and Grupo VM in the Business Combination Agreement. Under the terms of the Articles of Association of Ferroglobe (the “Ferroglobe Articles”), if Ferroglobe receives proceeds under the R&amp;W Policy (after deduction of taxes applicable to such proceeds, if any) (the “R&amp;W Proceeds”), Ferroglobe is required to distribute the aggregate R&amp;W Proceeds to the holders of the Ordinary Shares. Each A Ordinary Share automatically converts into one Ordinary Share upon the earlier to occur of: (a) the expiration of the R&amp;W Policy; and (b) its transfer to any person or group which is not Grupo VM, any Grupo VM family member or any affiliate of Grupo VM or a Grupo VM family member. On September 10, 2015, in connection with the Memorandum of Understanding, the parties to the Business Combination Agreement entered into a First Amendment to Amended and Restated Business Combination Agreement, which provides, among other things, additional governance provisions for the benefit of the Company’s shareholders following completion of the Business Combination. On September 22, 2015, the Company’s shareholders voted to adopt, and adopted, the Business Combination Agreement. Completion of the Business Combination pursuant to the Business Combination Agreement remains subject to regulatory approvals and other customary closing conditions. See note 9 (Commitments and Contingencies) for further information regarding the Business Combination.</t>
  </si>
  <si>
    <t>Summary of Significant Accounting Policies</t>
  </si>
  <si>
    <t>Summary of Significant Accounting Policies [Abstract]</t>
  </si>
  <si>
    <t>(2) Summary of Significant Accounting Policies a. Basis of Presentation In the opinion of the Company’s management, the accompanying condensed consolidated financial statements include all adjustments necessary for a fair presentation in accordance with accounting principles generally accepted in the United States of America (U.S. GAAP) of the results for the interim periods presented and such adjustments are of a normal, recurring nature. The accompanying condensed consolidated financial statements should be read in conjunction with the Company’s Annual Report on Form 10-K for the fiscal year ended June 30, 2015. The year-end balance sheet data was derived from audited financial statements, but does not include all of the information and disclosures required by U.S. GAAP. There have been no material changes to the Company’s significant accounting policies during the three months ended September 30, 2015. b. Receivables Sale Arrangement The Company has the option to sell certain accounts receivables up to a cap of $55,000 outstanding at any given time on a non-recourse basis to an unrelated financial institution under a receivables purchase arrangement in the U.S. The Company accounts for this transaction as a sale of receivables, removes receivables sold from its financial statements, and records cash proceeds when received by the Company as cash provided by operating activities in the Condensed Consolidated Statement of Cash Flows. The receivables are sold at a discount rate of 30 day LIBOR plus 1.25% per annum discounted upfront on the date of purchase. The Company entered into the arrangement in the second quarter of fiscal 2015. The arrangement has a term of twelve months and will be renewed for an additional twelve month period in the absence of written termination notice provided by the Company no later than sixty days prior to the termination date of the arrangement. During the three months ended September 30, 2015, the Company sold $69,060 of receivables under the arrangement and as of September 30, 2015, $36,665 of receivables was outstanding with the financial institution. c. Use of Estimates The Company prepares its condensed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 d. Revenue Recognition 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 e. Recent Accounting Pronouncements 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Companies may use either a full retrospective or a modified retrospective approach to adopt this new guidance and management is currently evaluating which transition approach to use. In July 2015, the FASB deferred the required implementation date one year to the first quarter of calendar 2018 but also agreed to allow companies to adopt the standard at the original effective date of 2017. Accordingly, we will adopt this new guidance beginning in fiscal 2019. We are currently evaluating the impact of this guidance on our condensed consolidated results of operations, financial position and cash flow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beginning fiscal 2017. In June 2015, the SEC clarified that revolver arrangement costs are not in the scope of the new guidance. The adoption of this guidance is not expected to have a material impact on the Company's condensed consolidated financial statements. In July 2015, the FASB issued an accounting standards update relating to the measurement of inventory. The accounting update changes the subsequent measurement guidance from the lower of cost or market to the lower of cost and net realizable value for inventory measured using first-in, first-out (FIFO) or average cost. The guidance is effective beginning fiscal 2018. The adoption of this guidance is not expected to have a material impact on the Company's condensed consolidated financial statements.</t>
  </si>
  <si>
    <t>Inventories [Abstract]</t>
  </si>
  <si>
    <t>(3) Inventories Inventories comprise the following: September 30, June 30, 2015 2015 Finished goods $ 48,294 46,793 Work in process 6,307 5,120 Raw materials 52,739 53,105 Parts and supplies 14,370 14,714 Total $ 121,710 119,732 At September 30, 2015, $109,609 in inventory is valued using the first-in, first-out method and $12,101 using the average cost method. At June 30, 2015, $107,992 in inventory is valued using the first-in, first-out method and $11,740 using the average cost method.</t>
  </si>
  <si>
    <t>Property, Plant, and Equipment</t>
  </si>
  <si>
    <t>Property, Plant, and Equipment [Abstract]</t>
  </si>
  <si>
    <t>(4) Property, Plant, and Equipment Property, plant, and equipment, net, comprise the following: September 30, June 30, 2015 2015 Land, land improvements, and land use rights $ 11,954 12,530 Building and improvements 96,367 97,167 Machinery and equipment 243,340 241,949 Furnaces 221,442 228,423 Mineral reserves 55,843 55,843 Mine development 10,291 10,291 Other 23,352 22,483 Construction in progress 13,591 12,887 Property, plant, and equipment, gross 676,180 681,573 Less accumulated depreciation, depletion and amortization (236,169) (226,804) Property, plant, and equipment, net $ 440,011 454,769 Depreciation, depletion and amortization expense for the three months ended September 30, 2015 was $13,476, of which $13,244 is recorded in cost of goods sold and $232 is recorded in selling, general, and administrative expenses, respectively. Depreciation, depletion and amortization expense for the three months ended September 30, 2014 was $11,565, of which $11,322 is recorded in cost of goods sold and $243 is recorded in selling, general, and administrative expenses, respectively. There was no capitalized interest for the three months ended September 30, 2015 or 2014. Mineral reserves are recorded at fair value at the date of acquisition. Mineral reserves are included in “Property, plant and equipment, net of accumulated depreciation, depletion and amortization” on the condensed consolidated balance sheets.</t>
  </si>
  <si>
    <t>Goodwill and Other Intangibles</t>
  </si>
  <si>
    <t>Goodwill and Other Intangibles [Abstract]</t>
  </si>
  <si>
    <t>(5) Goodwill and Other Intangibles Goodwill and other intangibles presented below have been allocated to the Company’s operating segments. a. Goodwill Changes in the carrying amount of goodwill, by reportable segment, during the three months ended September 30, 2015 are as follows: Globe GMI Metales Solsil Other Total Goodwill $ 34,900 14,313 57,656 7,260 114,129 Accumulated impairment loss — (6,000) (57,656) (7,130) (70,786) Balance at June 30, 2015 34,900 8,313 — 130 43,343 Goodwill 34,900 14,313 57,656 7,260 114,129 Accumulated impairment loss — (6,000) (57,656) (7,130) (70,786) Balance at September 30, 2015 $ 34,900 8,313 — 130 43,343 b. Other Intangible Assets There were no changes in the value of the Company’s indefinite lived intangible assets during the three months ended September 30, 2015.</t>
  </si>
  <si>
    <t>Debt</t>
  </si>
  <si>
    <t>Debt [Abstract]</t>
  </si>
  <si>
    <t>(6) Debt a. Short-Term Debt Short-term debt comprises the following: Weighted Outstanding Average Unused Balance Interest Rate Credit Line September 30, 2015: Type debt: Export financing $ 1,828 6.93% $ 2,379 Other 55 13.17% — Total $ 1,883 $ 2,379 June 30, 2015: Type debt: Export financing $ 891 7.52% $ 2,989 Other 62 12.42% — Total $ 953 $ 2,989 Export Financing Agreements b. Revolving Credit Agreements A summary of the Company’s revolving credit agreements at September 30, 2015 is as follows: Weighted Outstanding Average Unused Total Balance Interest Rate Commitment Commitment Revolving multi-currency credit facility $ 100,000 1.69% $ 198,978 300,000 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The current credit facility provides up to an additional $198,978 of borrowing capacity as of September 30, 2015.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 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its financial loan covenants at September 30, 2015. At September 30, 2015, there was a $100,000 balance outstanding on the revolving multi-currency credit facility. The total commitment outstanding on this credit facility includes $722 outstanding letters of credit associated with landlord guarantees and $300 outstanding letters of credit associated with economic development. 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payable quarterly. The credit agreement expired on September 20, 2015. As of September 30, 2015, there was no outstanding balance under the facility. c. Other Long-Term Debt Other long-term debt comprises the following: Weighted Outstanding Average Unused Balance Interest Rate Credit Line Other $ 83 19.00% $ — d. Fair Value of Debt The recorded carrying values of our debt balances approximate fair value given our debt is at variable rates tied to market indicators.</t>
  </si>
  <si>
    <t>Benefit Plans</t>
  </si>
  <si>
    <t>Benefit Plans [Abstract]</t>
  </si>
  <si>
    <t>(7) Benefit Plans The Company’s subsidiary, Globe Metallurgical Inc. (GMI), sponsors three noncontributory defined benefit pension plans covering certain employees. These plans were frozen in 2003. The Company’s subsidiary, Core Metals, sponsors a noncontributory defined benefit pension plan covering certain domestic employees. This plan was closed to new participants in April 2009. The Company’s subsidiary, Quebec Silicon, sponsors a contributory defined benefit pension plan. This plan was closed to new participants in December 2013. Quebec Silicon sponsors a postretirement benefit plan for certain employees, based on length of service and remuneration. Postretirement benefits consist of a group insurance plan covering plan members for life insurance, disability, hospital, medical, and dental benefits. The components of net periodic pension expense for the Company’s defined benefit pension and postretirement plans are as follows: Three Months Ended September 30, 2015 2014 Interest cost $ 679 720 Service cost 210 236 Expected return on plan assets (711) (809) Amortization of net loss 274 173 Net periodic pension expense $ 452 320 The Company expects to make required and discretionary contributions of approximately $1,237 to the defined benefit pension and postretirement plans for the fiscal year ending June 30, 2016, of which $321 has been contributed through September 30, 2015.</t>
  </si>
  <si>
    <t>Income Taxes</t>
  </si>
  <si>
    <t>Income Taxes [Abstract]</t>
  </si>
  <si>
    <t>(8) Income Taxes The provision for income taxes is based on the current estimate of the annual effective tax rate, adjusted as necessary for quarterly events. In accordance with ASC Topic 740, Income Taxes — Accounting for Income Taxes in Interim Periods The Company’s effective tax rate for the three months ended September 30, 2015 was a tax expense of 40.8% compared to a tax expense of 38.4% for the three months ended September 30, 2014. The increase in effective tax rate was a result of increased losses in jurisdictions where, due to existing valuation allowances, we were unable to benefit from these losses. The estimated annual effective tax expense rate excluding discrete items is 37.3%. 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During the three months ended September 30, 2015, the Company’s net valuation allowances increased by $972, due to valuation allowances generated by current period net operating losses (NOLs) in foreign jurisdictions where it is more likely than not the NOLs will not be utilized. The Company files a consolidated U.S. income tax return and tax returns in various state and local jurisdictions. Our subsidiaries also file tax returns in various foreign jurisdictions. The Company’s principal jurisdictions include the U.S., Argentina, Canada, Poland, and China. A number of years may elapse before a tax return is audited and finally resolved. The open tax years subject to examination varies depending on the tax jurisdiction. The Company’s major taxing jurisdictions and the related open tax years subject to examination are as follows: the U.S. from 2012 to present, Canada from 2012 to present, Argentina from 2010 to present, and China from 2011 to present.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at have been deemed reasonable by management. However, if management’s estimates are not representative of actual outcomes, the Company’s results could be materially impacted. There were no material changes in the Company’s uncertain tax positions during the three months ended September 30, 2015.</t>
  </si>
  <si>
    <t>Commitments and Contingencies</t>
  </si>
  <si>
    <t>Commitments and Contingencies [Abstract]</t>
  </si>
  <si>
    <t>(9) Commitments and Contingencies a. Legal Contingencies The Company is subject to various lawsuits, investigations, claims, and proceedings that arise in the normal course of business, including, but not limited to, labor and employment, commercial, environmental, safety, and health matters, as well as claims and indemnities associated with its historical acquisitions and divestitures. Although it is not presently possible to determine the outcome of these matters, in the opinion of management, it is not reasonably possible that the ultimate disposition of these matters will have a material adverse effect on the Company’s consolidated financial position, results of operations, or liquidity. Litigation Related to the Proposed Business Combination Fraser v. Globe Specialty Metals, Inc., et al. On April 1, 2015, a purported Company Shareholder filed a putative class action lawsuit on behalf of Company Shareholders challenging the Business Combination in the Court of Chancery of the State of Delaware. The action, captioned City of Providence v. Globe Specialty Metals, Inc., et al. On April 10, 2015, a purported Company Shareholder filed a putative class action lawsuit on behalf of Company Shareholders challenging the Business Combination in the Court of Chancery of the State of Delaware. The action, captioned Int’l Union of Operating Engineers Local 478 Pension Fund v. Globe Specialty Metals, Inc., et al. City of Providence v. Globe Specialty Metals, Inc., et al. On April 21, 2015, a purported Company Shareholder filed a putative class action lawsuit on behalf of Company Shareholders challenging the Business Combination in the Court of Chancery of the State of Delaware. The action, captioned Cirillo v. Globe Specialty Metals, Inc. On May 4, 2015, the Court of Chancery of the State of Delaware consolidated these four actions under the caption In re Globe Specialty Metals, Inc. Stockholders Litigation On June 15, 2015, Plaintiffs filed an amended consolidated class action complaint, realleging, among other things, that the Company’s board of directors and Chief Executive Officer, aided and abetted by Grupo VM, FerroAtlántica, Merger Sub and Ferroglobe, breached their fiduciary duties by entering into the Business Combination for inadequate consideration and that certain provisions in the Business Combination Agreement unfairly deterred a potential alternative transaction. The amended complaint further alleged that, among other things, the Company’s preliminary proxy statement/prospectus filed with the SEC on May 6, 2015, was materially misleading and incomplete, and that the Company’s board of directors and Chief Executive Officer breached their fiduciary duties by failing to disclose purportedly material information to Company Shareholders in connection with the Business Combination. The amended complaint sought, among other relief, an order enjoining the Defendants from consummating the proposed Business Combination; a declaration that the disclosures contained in the preliminary proxy statement/prospectus are deficient; damages; and attorneys’ fees and costs. On August 26, 2015, the Court held a hearing on Plaintiffs’ motion for a preliminary injunction. On September 10, 2015, the parties to the Action entered into a Memorandum of Understanding (the “MOU”), which outlined the terms of an agreement in principle to settle the Action. Based on the terms of the MOU, the parties to the Action entered into a formal stipulation of settlement (the “Stipulation”) on October 30, 2015. The Stipulation provides that the settlement is subject to certain conditions, including final court approval of the settlement, final certification of a settlement class, and closing of the Business Combination. Upon satisfaction of these conditions, a $32.5 million aggregate cash payment will be paid after the closing of the Business Combination by the combined companies on a pro rata basis to the holders of shares of Company common stock (other than the defendants in the Action and certain related persons) as of the close of business on the business day immediately prior to completion of the Business Combination. The Stipulation also provides that the Defendants will implement governance amendments for the benefit of the Company’s shareholders following completion of the Business Combination. Defendants have agreed to pay or cause to be paid such attorneys’ fees and expenses as may be awarded by the court to Plaintiffs’ Counsel for their efforts in prosecuting the Action, as well as the costs of administering the settlement. The Stipulation includes a release of all claims against the Defendants and their advisors relating to or arising from the Action. There can be no assurance that the conditions for the settlement will be satisfied and, therefore, that the settlement will be consummated on the terms set forth in the Stipulation. Accordingly, the possible loss, if any, related to these matters, including any attorneys’ fees and expenses awarded to the Plaintiff’s counsel, is uncertain and cannot be reasonably estimated at this time. b. Environmental Contingencies 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September 30, 2015, there are no significant liabilities recorded for environmental contingencies.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 c. Asset Retirement Obligations As of September 30, 2015 and June 30, 2015, the Company has recorded asset retirement obligation accruals for mine reclamation and preparation plant closure costs totaling $14,187 and $14,764, respectively. There were no assets that were legally restricted for purposes of settling asset retirement obligations at September 30, 2015 or June 30, 2015. d. Employee Contracts As of September 30, 2015, there are 106 employees that are covered by union agreements expiring within one year. e. Contractual Obligations The Company has minimum power charges that are enforceable and legally binding, and do not represent total anticipated purchases. Minimum charge requirements expire after providing one year notice of contract cancellation. The Company has outstanding purchase obligations with suppliers for raw materials in the normal course of business. These purchase obligation amounts represent only those items which are based on annual agreements that are enforceable and legally binding, and do not represent total anticipated purchases. The Company’s contractual obligations have not changed materially from June 30, 2015.</t>
  </si>
  <si>
    <t>Stockholders' Equity</t>
  </si>
  <si>
    <t>Stockholders' Equity [Abstract]</t>
  </si>
  <si>
    <t>(10) Stockholders’ Equity Dividend On August 21, 2015, our Board of Directors approved a quarterly dividend per common share of $0.08 in furtherance of an annual calendar 2015 dividend authorized of $0.32 per common share. The September 2015 quarterly dividend of $0.08 per share, totaling $5,900, was paid on September 24, 2015 to shareholders of record at the close of business on September 13, 2015. Treasury Stock On December 13, 2013, the Company’s Board of Directors approved a share repurchase program that authorized the Company to repurchase up to $75,000 of the Company’s common stock valid through December 31, 2014. The program did not obligate the Company to acquire any particular amount of shares. On November 5, 2014, the Company extended its previously announced stock repurchase program, authorizing the repurchase of up to $45,800 of its common shares through December 31, 2015. During the three months ended September 30, 2015, no shares were repurchased. During the three months ended September 30, 2014, 13,066 shares were repurchased at an aggregated cost of $242.</t>
  </si>
  <si>
    <t>Earnings Per Share</t>
  </si>
  <si>
    <t>Earnings Per Share [Abstract]</t>
  </si>
  <si>
    <t>(11) Earnings Per Share Basic earnings per common share are calculated based on the weighted average number of common shares outstanding during the three months ended September 30, 2015 and 2014, respectively. Diluted earnings per common share assumes the exercise of stock options or the vesting of restricted stock grants, provided in each case the effect is dilutive. The reconciliation of the amounts used to compute basic and diluted earnings per common share for the three months ended September 30, 2015 and 2014 is as follows: Three Months Ended September 30, 2015 2014 Basic earnings per share computation Numerator: Net income attributable to Globe Specialty Metals, Inc. $ 5,990 11,702 Denominator: Weighted average basic shares outstanding 73,750,649 73,754,164 Basic earnings per common share $ 0.08 0.16 Diluted earnings per share computation Numerator: Net income attributable to Globe Specialty Metals, Inc. $ 5,990 11,702 Denominator: Weighted average basic shares outstanding 73,750,649 73,754,164 Effect of dilutive securities 109,523 142,548 Weighted average diluted shares outstanding 73,860,172 73,896,712 Diluted earnings per common share $ 0.08 0.16 Potential common shares associated with outstanding stock options totaling 103,630 and 178,630 for the three months ended September 30, 2015 and 2014, respectively, were excluded from the calculation of diluted earnings per common share because their effect would be anti-dilutive.</t>
  </si>
  <si>
    <t>Share-Based Compensation</t>
  </si>
  <si>
    <t>Share-Based Compensation [Abstract]</t>
  </si>
  <si>
    <t>(12) Share-Based Compensation a. Stock Plan 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 On August 17, 2012, the Board authorized the Company to offer to amend certain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outstanding options are excluded from the weighted average diluted shares outstanding calculation in note 11 (Earnings Per Share). The Company believes the outstanding options will be settled in cash. At September 30, 2015, there were 2,440,521 shares available for grant. All option grants have vesting terms of up to 3 years and maximum contractual terms ranging from 5 to 10 years. It is the Company’s policy to issue new shares to satisfy the requirements of its share-based compensation plan. Currently the Company does not expect to repurchase shares in the future to support its share-based compensation plan. During the three months ended September 30, 2015, no grants were made under the Stock Plan. A summary of the changes in options outstanding under the Stock Plan during the three months ended September 30, 2015 is presented below: Weighted- Average Weighted- Remaining Aggregate Number of Average Contractual Intrinsic Options Exercise Price Term in Years Value Outstanding as of June 30, 2015 1,589,136 $ 17.06 1.97 $ 3,012 Exercised (10,000) 6.00 Forfeited (262,500) 18.81 Outstanding as of September 30, 2015 1,316,636 $ 16.79 1.88 $ 750 Exercisable as of September 30, 2015 1,171,051 $ 16.92 1.70 $ 750 The Company estimates the fair value of grants using the Black-Scholes option pricing model. The risk-free interest rate is based on the yield of zero coupon U.S. Treasury bonds with terms similar to the expected term of the options. The expected dividend yield is estimated over the expected life of the options based on our historical annual dividend activity. Volatility reflects movements in our stock price over the most recent historical period equivalent to the expected life of the options. The expected forfeiture rate is zero as anticipated forfeitures are estimated to be minimal based on historical data. The expected term is the average of the vesting period and contractual term. During the three months ended September 30, 2015, 135,806 options vested. There are total vested options of 1,171,051 and 145,585 unvested options outstanding at September 30, 2015. For the three months ended September 30, 2015 and 2014, pre-tax share-based compensation expense was $144 and $359, respectively. The expense is reported within selling, general, and administrative expenses. The $227 liability associated with share-based compensation awards at September 30, 2015 is included in Share-based liabilities. b. Executive Bonus Plan In addition to share-based awards issued under the Stock Plan, the Company issues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During the three months ended September 30, 2015, there were 135,471 restricted stock units granted, no restricted stock units were exercised, and 67,286 restricted stock units were forfeited. There were 417,052 restricted stock units outstanding as of September 30, 2015. For the three months ended September 30, 2015 and 2014, pre-tax compensation (income) for these restricted stock units was ($876) and ($217), respectively. Of the $2,710 liability associated with these restricted stock units at September 30, 2015, $1,500 is included in Share-based liabilities and $670 is included in Other long-term liabilities. c. Stock Appreciation Rights The Company issues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During the three months ended September 30, 2015, there were no stock appreciation rights issued. During the three months ended September 30, 2015, there were 203,963 stock appreciation rights that were exercised and 647,319 stock appreciation rights that were forfeited. There were 1,163,354 stock appreciation rights outstanding as of September 30, 2015. For the three months ended September 30, 2015 and 2014, pre-tax compensation (income) expense for these stock appreciation rights was ($2,938) and $75, respectively. The expense is reported within selling, general, and administrative expenses. Of the $1,270 liability associated with these stock appreciation rights at September 30, 2015, $1,038 is included in share-based liabilities and $232 is included in other long-term liabilities. d. Unearned Compensation Expense As of September 30, 2015, the Company has unearned pre-tax compensation expense of $590 and $1,029 related to nonvested equity classified stock options and restricted stock grants, which will be recognized over a weighted average term of 1.13 and 5.13 years, respectively.</t>
  </si>
  <si>
    <t>Fair Value Measurements</t>
  </si>
  <si>
    <t>Fair Value Measurements [Abstract]</t>
  </si>
  <si>
    <t>(13) Fair Value Measurements ASC 820, Fair Value Measurements Level 1 Level 2 Level 3 The following table summarizes assets measured at fair value on a recurring basis at September 30, 2015: Total Level 1 Marketable securities $ 4,461 4,461 Total assets at fair value $ 4,461 4,461 The following table summarizes assets measured at fair value on a recurring basis at June 30, 2015: Total Level 1 Marketable securities $ 4,965 4,965 Total assets at fair value $ 4,965 4,965 The Company does not have any liabilities that are required to be remeasured at fair value at September 30, 2015 or at June 30, 2015. Marketable securities primarily consist of corporate bonds for which fair values were based on quoted prices in active markets and were therefore classified within Level 1 of the fair value hierarchy See note 6 (Debt) for information regarding the fair value of the Company’s outstanding debt.</t>
  </si>
  <si>
    <t>Related Party Transactions</t>
  </si>
  <si>
    <t>Related Party Transactions [Abstract]</t>
  </si>
  <si>
    <t>(14) Related Party Transactions From time to time, the Company enters into transactions in the normal course of business with related parties. A current and a former member of the board of directors are affiliated with Marco International. During the three months ended September 30, 2015 and 2014, the Company: • Entered into agreements with Marco International to purchase carbon electrodes. Purchases under these agreements totaled $379 and $7,210, respectively. At September 30, 2015 and June 30, 2015, payables to Marco International under these agreements totaled $2,101 and $951, respectively. • Entered into agreements with Marco International to purchase rare earth minerals. Purchases under these agreements totaled $148 and $344, respectively. At September 30, 2015 and June 30, 2015, payables to Marco International under these agreements totaled $0 and $148, respectively. • Entered into an agreement to sell ferrosilicon to Marco International. Net sales were $278 and $213, respectively, under this agreement. At September 30, 2015 and June 30, 2015, receivables from Marco International under this agreement totaled $137 and $71, respectively. • Entered into an agreement to sell calcium silicon powder to Marco International. There were no sales under this agreement for the three months ended September 30, 2015 and 2014. At September 30, 2015 and June 30, 2015, receivables from Marco International under this agreement totaled $0 and $176, respectively.</t>
  </si>
  <si>
    <t>Operating Segments</t>
  </si>
  <si>
    <t>Operating Segments [Abstract]</t>
  </si>
  <si>
    <t>(15) Operating Segments Operating segments are based upon the Company’s management reporting structure and include the following five reportable segments: • GMI — • Globe Metales — • Solsil — • Corporate — • Other — Each of the Company’s reportable segments distributes its products in both its country of domicile, as well as to other international customers. The following presents the Company’s consolidated net sales by product line: Three Months Ended September 30, 2015 2014 Silicon metal $ 101,708 110,628 Silicon-based alloys 51,731 69,432 Other 21,317 26,023 Total $ 174,756 206,083 a. Segment Data Summarized financial information for our reportable segments as of and for the three months ended September 30, 2015 and 2014, is shown in the following tables: Three Months Ended September 30, 2015 Net Sales Operating Income (Loss) Income (Loss) Before Income Taxes Total Assets GMI $ 164,454 21,437 21,444 637,459 Globe Metales 6,928 (1,680) (2,057) 64,911 Solsil — (1) 8 15,566 Corporate — (6,596) (6,533) 301,737 Other 10,749 (2,804) (3,691) 86,235 Eliminations (7,375) 466 465 (305,857) $ 174,756 10,822 9,636 800,051 Three Months Ended September 30, 2014 Net Sales Operating Income (Loss) Income (Loss) Before Income Taxes GMI $ 193,455 27,518 27,164 Globe Metales 13,275 1,202 963 Solsil — (33) (24) Corporate — (4,734) (5,353) Other 4,059 (1,934) (2,224) Eliminations (4,706) (118) (117) $ 206,083 21,901 20,409 The accounting policies of our operating segments are the same as those disclosed in note 2 (Summary of Significant Accounting Policies) to our June 30, 2015 financial statements. We evaluate segment performance principally based on operating income (loss). Intersegment net sales are not material. b. Geographic Data Net sales are attributed to geographic regions based upon the location of the selling unit. Net sales by geographic region for the three months ended September 30, 2015 and 2014 consist of the following: Three Months Ended September 30, 2015 2014 United States $ 137,889 166,255 Argentina 4,512 9,701 Canada 26,565 27,109 China 32 4 Poland 2,359 3,014 South Africa 3,399 — Total $ 174,756 206,083 Long-lived assets by geographical region at September 30, 2015 and June 30, 2015 consist of the following: September 30, June 30, 2015 2015 United States $ 335,909 341,023 Argentina 24,433 24,684 Canada 71,496 73,290 China 12,341 13,293 Poland 758 741 South Africa 38,894 45,558 Total $ 483,831 498,589 Long-lived assets consist of property, plant, and equipment, net of accumulated depreciation, depletion and amortization, and goodwill and other intangible assets. c. Major Customer Data The following is a summary of the Company’s major customers and their respective percentages of consolidated net sales for the three months ended September 30, 2015 and 2014: Three Months Ended September 30, 2015 2014 Dow Corning 24% 22% Momentive Performance Materials 8% 10% All other customers 68% 68% Total 100% 100% Sales to Dow Corning for the three months ended September 30, 2015 and 2014 consist of sales associated with Dow Corning’s 49% ownership interest in WVA Manufacturing, LLC (WVA LLC), and Quebec Silicon Limited Partnership (QSLP). Sales to Dow Corning are included in the GMI segment.</t>
  </si>
  <si>
    <t>Business Interruption Insurance Recovery</t>
  </si>
  <si>
    <t>Business Interruption Insurance Recovery [Abstract]</t>
  </si>
  <si>
    <t>(16) Business Interruption Insurance Recovery For the three months ended September 30, 2015, the Company recorded and received business interruption recovery payments totaling $1,665 related to furnace downtime as a result of a transformer failure at one of our U.S. production facilities, which occurred in January 2014.</t>
  </si>
  <si>
    <t>Subsequent Events</t>
  </si>
  <si>
    <t>Subsequent Events [Abstract]</t>
  </si>
  <si>
    <t>(17) Subsequent Events On November 4, 2015, the Company’s board of directors approved the quarterly payment of the annual dividend of $0.32 per common share. A quarterly dividend of $0.08 per share will be payable on December 23, 2015 to shareholders of record at the close of business on December 9, 2015.</t>
  </si>
  <si>
    <t>Summary of Significant Accounting Policies (Policies)</t>
  </si>
  <si>
    <t>Basis of Presentation</t>
  </si>
  <si>
    <t>a. Basis of Presentation In the opinion of the Company’s management, the accompanying condensed consolidated financial statements include all adjustments necessary for a fair presentation in accordance with accounting principles generally accepted in the United States of America (U.S. GAAP) of the results for the interim periods presented and such adjustments are of a normal, recurring nature. The accompanying condensed consolidated financial statements should be read in conjunction with the Company’s Annual Report on Form 10-K for the fiscal year ended June 30, 2015. The year-end balance sheet data was derived from audited financial statements, but does not include all of the information and disclosures required by U.S. GAAP. There have been no material changes to the Company’s significant accounting policies during the three months ended September 30, 2015.</t>
  </si>
  <si>
    <t>Receivables Sale Arrangement</t>
  </si>
  <si>
    <t xml:space="preserve">b. Receivables Sale Arrangement The Company has the option to sell certain accounts receivables up to a cap of $55,000 outstanding at any given time on a non-recourse basis to an unrelated financial institution under a receivables purchase arrangement in the U.S. The Company accounts for this transaction as a sale of receivables, removes receivables sold from its financial statements, and records cash proceeds when received by the Company as cash provided by operating activities in the Condensed Consolidated Statement of Cash Flows. The receivables are sold at a discount rate of 30 day LIBOR plus 1.25% per annum discounted upfront on the date of purchase. The Company entered into the arrangement in the second quarter of fiscal 2015. The arrangement has a term of twelve months and will be renewed for an additional twelve month period in the absence of written termination notice provided by the Company no later than sixty days prior to the termination date of the arrangement. During the three months ended September 30, 2015, the Company sold $69,060 of receivables under the arrangement and as of September 30, 2015, $36,665 of receivables was outstanding with the financial institution. </t>
  </si>
  <si>
    <t>Use of Estimates</t>
  </si>
  <si>
    <t xml:space="preserve">c. Use of Estimates The Company prepares its condensed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 </t>
  </si>
  <si>
    <t>Revenue Recognition</t>
  </si>
  <si>
    <t xml:space="preserve">d. Revenue Recognition 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 </t>
  </si>
  <si>
    <t>Recent Accounting Pronouncements</t>
  </si>
  <si>
    <t>e. Recent Accounting Pronouncements 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Companies may use either a full retrospective or a modified retrospective approach to adopt this new guidance and management is currently evaluating which transition approach to use. In July 2015, the FASB deferred the required implementation date one year to the first quarter of calendar 2018 but also agreed to allow companies to adopt the standard at the original effective date of 2017. Accordingly, we will adopt this new guidance beginning in fiscal 2019. We are currently evaluating the impact of this guidance on our condensed consolidated results of operations, financial position and cash flow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beginning fiscal 2017. In June 2015, the SEC clarified that revolver arrangement costs are not in the scope of the new guidance. The adoption of this guidance is not expected to have a material impact on the Company's condensed consolidated financial statements. In July 2015, the FASB issued an accounting standards update relating to the measurement of inventory. The accounting update changes the subsequent measurement guidance from the lower of cost or market to the lower of cost and net realizable value for inventory measured using first-in, first-out (FIFO) or average cost. The guidance is effective beginning fiscal 2018. The adoption of this guidance is not expected to have a material impact on the Company's condensed consolidated financial statements.</t>
  </si>
  <si>
    <t>Inventories (Tables)</t>
  </si>
  <si>
    <t xml:space="preserve">Inventories comprise the following: September 30, June 30, 2015 2015 Finished goods $ 48,294 46,793 Work in process 6,307 5,120 Raw materials 52,739 53,105 Parts and supplies 14,370 14,714 Total $ 121,710 119,732 </t>
  </si>
  <si>
    <t>Property, Plant, and Equipment (Tables)</t>
  </si>
  <si>
    <t>Property, Plant, and Equipment, Net</t>
  </si>
  <si>
    <t xml:space="preserve">Property, plant, and equipment, net, comprise the following: September 30, June 30, 2015 2015 Land, land improvements, and land use rights $ 11,954 12,530 Building and improvements 96,367 97,167 Machinery and equipment 243,340 241,949 Furnaces 221,442 228,423 Mineral reserves 55,843 55,843 Mine development 10,291 10,291 Other 23,352 22,483 Construction in progress 13,591 12,887 Property, plant, and equipment, gross 676,180 681,573 Less accumulated depreciation, depletion and amortization (236,169) (226,804) Property, plant, and equipment, net $ 440,011 454,769 </t>
  </si>
  <si>
    <t>Goodwill and Other Intangibles (Tables)</t>
  </si>
  <si>
    <t>Changes in Carrying Amount of Goodwill, by Reportable Segment</t>
  </si>
  <si>
    <t xml:space="preserve">Changes in the carrying amount of goodwill, by reportable segment, during the three months ended September 30, 2015 are as follows: Globe GMI Metales Solsil Other Total Goodwill $ 34,900 14,313 57,656 7,260 114,129 Accumulated impairment loss — (6,000) (57,656) (7,130) (70,786) Balance at June 30, 2015 34,900 8,313 — 130 43,343 Goodwill 34,900 14,313 57,656 7,260 114,129 Accumulated impairment loss — (6,000) (57,656) (7,130) (70,786) Balance at September 30, 2015 $ 34,900 8,313 — 130 43,343 </t>
  </si>
  <si>
    <t>Debt (Tables)</t>
  </si>
  <si>
    <t>Short-term Debt</t>
  </si>
  <si>
    <t xml:space="preserve">Short-term debt comprises the following: Weighted Outstanding Average Unused Balance Interest Rate Credit Line September 30, 2015: Type debt: Export financing $ 1,828 6.93% $ 2,379 Other 55 13.17% — Total $ 1,883 $ 2,379 June 30, 2015: Type debt: Export financing $ 891 7.52% $ 2,989 Other 62 12.42% — Total $ 953 $ 2,989 </t>
  </si>
  <si>
    <t>Summary of Revolving Credit Agreements</t>
  </si>
  <si>
    <t xml:space="preserve">A summary of the Company’s revolving credit agreements at September 30, 2015 is as follows: Weighted Outstanding Average Unused Total Balance Interest Rate Commitment Commitment Revolving multi-currency credit facility $ 100,000 1.69% $ 198,978 300,000 </t>
  </si>
  <si>
    <t>Other Long-term Debt</t>
  </si>
  <si>
    <t xml:space="preserve">Other long-term debt comprises the following: Weighted Outstanding Average Unused Balance Interest Rate Credit Line Other $ 83 19.00% $ — </t>
  </si>
  <si>
    <t>Benefit Plans (Tables)</t>
  </si>
  <si>
    <t>Net Periodic Pension Expense</t>
  </si>
  <si>
    <t xml:space="preserve">The components of net periodic pension expense for the Company’s defined benefit pension and postretirement plans are as follows: Three Months Ended September 30, 2015 2014 Interest cost $ 679 720 Service cost 210 236 Expected return on plan assets (711) (809) Amortization of net loss 274 173 Net periodic pension expense $ 452 320 </t>
  </si>
  <si>
    <t>Earnings Per Share (Tables)</t>
  </si>
  <si>
    <t>Reconciliation of Earnings per Share</t>
  </si>
  <si>
    <t xml:space="preserve">The reconciliation of the amounts used to compute basic and diluted earnings per common share for the three months ended September 30, 2015 and 2014 is as follows: Three Months Ended September 30, 2015 2014 Basic earnings per share computation Numerator: Net income attributable to Globe Specialty Metals, Inc. $ 5,990 11,702 Denominator: Weighted average basic shares outstanding 73,750,649 73,754,164 Basic earnings per common share $ 0.08 0.16 Diluted earnings per share computation Numerator: Net income attributable to Globe Specialty Metals, Inc. $ 5,990 11,702 Denominator: Weighted average basic shares outstanding 73,750,649 73,754,164 Effect of dilutive securities 109,523 142,548 Weighted average diluted shares outstanding 73,860,172 73,896,712 Diluted earnings per common share $ 0.08 0.16 </t>
  </si>
  <si>
    <t>Share-Based Compensation (Tables)</t>
  </si>
  <si>
    <t>Summary of Changes in Options Outstanding</t>
  </si>
  <si>
    <t xml:space="preserve">During the three months ended September 30, 2015, no grants were made under the Stock Plan. A summary of the changes in options outstanding under the Stock Plan during the three months ended September 30, 2015 is presented below: Weighted- Average Weighted- Remaining Aggregate Number of Average Contractual Intrinsic Options Exercise Price Term in Years Value Outstanding as of June 30, 2015 1,589,136 $ 17.06 1.97 $ 3,012 Exercised (10,000) 6.00 Forfeited (262,500) 18.81 Outstanding as of September 30, 2015 1,316,636 $ 16.79 1.88 $ 750 Exercisable as of September 30, 2015 1,171,051 $ 16.92 1.70 $ 750 </t>
  </si>
  <si>
    <t>Fair Value Measurements (Tables)</t>
  </si>
  <si>
    <t>Summary of Assets Measured at Fair Value on Recurring Basis</t>
  </si>
  <si>
    <t xml:space="preserve">The following table summarizes assets measured at fair value on a recurring basis at September 30, 2015: Total Level 1 Marketable securities $ 4,461 4,461 Total assets at fair value $ 4,461 4,461 The following table summarizes assets measured at fair value on a recurring basis at June 30, 2015: Total Level 1 Marketable securities $ 4,965 4,965 Total assets at fair value $ 4,965 4,965 </t>
  </si>
  <si>
    <t>Operating Segments (Tables)</t>
  </si>
  <si>
    <t>Consolidated Net Sales by Product Line</t>
  </si>
  <si>
    <t xml:space="preserve">Each of the Company’s reportable segments distributes its products in both its country of domicile, as well as to other international customers. The following presents the Company’s consolidated net sales by product line: Three Months Ended September 30, 2015 2014 Silicon metal $ 101,708 110,628 Silicon-based alloys 51,731 69,432 Other 21,317 26,023 Total $ 174,756 206,083 </t>
  </si>
  <si>
    <t>Financial Information for Reportable Segments</t>
  </si>
  <si>
    <t xml:space="preserve">Summarized financial information for our reportable segments as of and for the three months ended September 30, 2015 and 2014, is shown in the following tables: Three Months Ended September 30, 2015 Net Sales Operating Income (Loss) Income (Loss) Before Income Taxes Total Assets GMI $ 164,454 21,437 21,444 637,459 Globe Metales 6,928 (1,680) (2,057) 64,911 Solsil — (1) 8 15,566 Corporate — (6,596) (6,533) 301,737 Other 10,749 (2,804) (3,691) 86,235 Eliminations (7,375) 466 465 (305,857) $ 174,756 10,822 9,636 800,051 Three Months Ended September 30, 2014 Net Sales Operating Income (Loss) Income (Loss) Before Income Taxes GMI $ 193,455 27,518 27,164 Globe Metales 13,275 1,202 963 Solsil — (33) (24) Corporate — (4,734) (5,353) Other 4,059 (1,934) (2,224) Eliminations (4,706) (118) (117) $ 206,083 21,901 20,409 </t>
  </si>
  <si>
    <t>Net Sales by Geographical Region</t>
  </si>
  <si>
    <t xml:space="preserve">Net sales are attributed to geographic regions based upon the location of the selling unit. Net sales by geographic region for the three months ended September 30, 2015 and 2014 consist of the following: Three Months Ended September 30, 2015 2014 United States $ 137,889 166,255 Argentina 4,512 9,701 Canada 26,565 27,109 China 32 4 Poland 2,359 3,014 South Africa 3,399 — Total $ 174,756 206,083 </t>
  </si>
  <si>
    <t>Long-lived Assets by Geographical Region</t>
  </si>
  <si>
    <t xml:space="preserve">Long-lived assets by geographical region at September 30, 2015 and June 30, 2015 consist of the following: September 30, June 30, 2015 2015 United States $ 335,909 341,023 Argentina 24,433 24,684 Canada 71,496 73,290 China 12,341 13,293 Poland 758 741 South Africa 38,894 45,558 Total $ 483,831 498,589 </t>
  </si>
  <si>
    <t>Major Customers Percentage of Net Sales</t>
  </si>
  <si>
    <t>The following is a summary of the Company’s major customers and their respective percentages of consolidated net sales for the three months ended September 30, 2015 and 2014: Three Months Ended September 30, 2015 2014 Dow Corning 24% 22% Momentive Performance Materials 8% 10% All other customers 68% 68% Total 100% 100%</t>
  </si>
  <si>
    <t>Organization and Business Operations (Details)</t>
  </si>
  <si>
    <t>Sep. 30, 2015shares</t>
  </si>
  <si>
    <t>Number of shares issuable for exchange (in shares)</t>
  </si>
  <si>
    <t>Conversion of stock (in shares)</t>
  </si>
  <si>
    <t>Summary of Significant Accounting Policies (Details) $ in Thousands</t>
  </si>
  <si>
    <t>Sep. 30, 2015USD ($)</t>
  </si>
  <si>
    <t>Receivables Sale Arrangement [Line Items]</t>
  </si>
  <si>
    <t>Option to sell accounts receivables up to a cap</t>
  </si>
  <si>
    <t>Number of days of discount rate</t>
  </si>
  <si>
    <t>30 days</t>
  </si>
  <si>
    <t>Term of sale arrangement</t>
  </si>
  <si>
    <t>12 months</t>
  </si>
  <si>
    <t>Renewal period of sale arrangement</t>
  </si>
  <si>
    <t>Minimum period of termination notice</t>
  </si>
  <si>
    <t>60 days</t>
  </si>
  <si>
    <t>Options sold under arrangement</t>
  </si>
  <si>
    <t>Receivables outstanding with financial institution</t>
  </si>
  <si>
    <t>LIBOR [Member]</t>
  </si>
  <si>
    <t>Variable interest rate</t>
  </si>
  <si>
    <t>1.25%</t>
  </si>
  <si>
    <t>Inventories (Details) - USD ($) $ in Thousands</t>
  </si>
  <si>
    <t>Finished goods</t>
  </si>
  <si>
    <t>Work in process</t>
  </si>
  <si>
    <t>Raw materials</t>
  </si>
  <si>
    <t>Parts and supplies</t>
  </si>
  <si>
    <t>Inventory valued using first-in, first-out method</t>
  </si>
  <si>
    <t>Inventory valued using average cost method</t>
  </si>
  <si>
    <t>Property, Plant, and Equipment (Details) - USD ($) $ in Thousands</t>
  </si>
  <si>
    <t>Property, plant and equipment, net [Abstract]</t>
  </si>
  <si>
    <t>Property, plant, and equipment, gross</t>
  </si>
  <si>
    <t>Less accumulated depreciation, depletion and amortization</t>
  </si>
  <si>
    <t>Property, plant, and equipment, net</t>
  </si>
  <si>
    <t>Depreciation [Abstract]</t>
  </si>
  <si>
    <t>Depreciation, depletion and amortization expense</t>
  </si>
  <si>
    <t>Depreciation, depletion and amortization expense recorded in cost of goods sold</t>
  </si>
  <si>
    <t>Depreciation, depletion and amortization expense recorded in selling, general and administrative expenses</t>
  </si>
  <si>
    <t>Capitalized interest</t>
  </si>
  <si>
    <t>Land, Land Improvements, and Land Use Rights [Member]</t>
  </si>
  <si>
    <t>Building and Improvements [Member]</t>
  </si>
  <si>
    <t>Machinery and Equipment [Member]</t>
  </si>
  <si>
    <t>Furnaces [Member]</t>
  </si>
  <si>
    <t>Mineral Reserves [Member]</t>
  </si>
  <si>
    <t>Mine Development [Member]</t>
  </si>
  <si>
    <t>Other [Member]</t>
  </si>
  <si>
    <t>Construction in Progress [Member]</t>
  </si>
  <si>
    <t>Goodwill and Other Intangibles (Details) - USD ($) $ in Thousands</t>
  </si>
  <si>
    <t>Goodwill [Line Items]</t>
  </si>
  <si>
    <t>Accumulated impairment loss</t>
  </si>
  <si>
    <t>Goodwill, net</t>
  </si>
  <si>
    <t>GMI [Member]</t>
  </si>
  <si>
    <t>Globe Metales [Member]</t>
  </si>
  <si>
    <t>Solsil [Member]</t>
  </si>
  <si>
    <t>Debt (Details) CAD in Thousands, $ in Thousands</t>
  </si>
  <si>
    <t>Sep. 30, 2015CAD</t>
  </si>
  <si>
    <t>Jun. 30, 2015USD ($)</t>
  </si>
  <si>
    <t>Aug. 20, 2013USD ($)</t>
  </si>
  <si>
    <t>Short-term Debt [Line Items]</t>
  </si>
  <si>
    <t>Outstanding Balance</t>
  </si>
  <si>
    <t>Unused Credit Line</t>
  </si>
  <si>
    <t>Export Financing [Member]</t>
  </si>
  <si>
    <t>Weighted Average Interest Rate</t>
  </si>
  <si>
    <t>6.93%</t>
  </si>
  <si>
    <t>7.52%</t>
  </si>
  <si>
    <t>Period for short-term export financing, minimum</t>
  </si>
  <si>
    <t>7 months</t>
  </si>
  <si>
    <t>Period for short-term export financing, maximum</t>
  </si>
  <si>
    <t>11 months</t>
  </si>
  <si>
    <t>13.17%</t>
  </si>
  <si>
    <t>12.42%</t>
  </si>
  <si>
    <t>Revolving Credit Facility [Member]</t>
  </si>
  <si>
    <t>Line of Credit Facility [Line Items]</t>
  </si>
  <si>
    <t>Outstanding balance</t>
  </si>
  <si>
    <t>Revolving multi-currency Credit Facility [Member]</t>
  </si>
  <si>
    <t>Weighted average interest rate</t>
  </si>
  <si>
    <t>1.69%</t>
  </si>
  <si>
    <t>Unused commitment</t>
  </si>
  <si>
    <t>Total commitment</t>
  </si>
  <si>
    <t>Term of credit facility</t>
  </si>
  <si>
    <t>5 years</t>
  </si>
  <si>
    <t>Sublimit for swing line loans</t>
  </si>
  <si>
    <t>Sublimit letter of credit</t>
  </si>
  <si>
    <t>Additional borrowing capacity</t>
  </si>
  <si>
    <t>Aggregate amount by which maximum borrowing capacity may be increased</t>
  </si>
  <si>
    <t>Expiration date</t>
  </si>
  <si>
    <t>Aug. 20,
		2018</t>
  </si>
  <si>
    <t>Letters of credit outstanding associated with landlord guarantees</t>
  </si>
  <si>
    <t>Letters of credit outstanding associated with economic development</t>
  </si>
  <si>
    <t>Revolving multi-currency Credit Facility [Member] | Eurocurrency Rate [Member]</t>
  </si>
  <si>
    <t>Interest rate on borrowings, basis spread on variable rate</t>
  </si>
  <si>
    <t>1.00%</t>
  </si>
  <si>
    <t>Revolving multi-currency Credit Facility [Member] | US Federal Funds Rate [Member]</t>
  </si>
  <si>
    <t>0.50%</t>
  </si>
  <si>
    <t>Revolving multi-currency Credit Facility [Member] | Minimum [Member] | Eurocurrency Rate [Member]</t>
  </si>
  <si>
    <t>Interest rate on borrowings, basis spread on variable rate condition one</t>
  </si>
  <si>
    <t>Interest rate on borrowings, basis spread on variable rate condition two</t>
  </si>
  <si>
    <t>1.50%</t>
  </si>
  <si>
    <t>Revolving multi-currency Credit Facility [Member] | Maximum [Member] | Eurocurrency Rate [Member]</t>
  </si>
  <si>
    <t>2.50%</t>
  </si>
  <si>
    <t>Quebec Silicon Acquisition Revolving Credit Facility [Member]</t>
  </si>
  <si>
    <t>Total commitment | CAD</t>
  </si>
  <si>
    <t>Sep. 20,
		2015</t>
  </si>
  <si>
    <t>2.00%</t>
  </si>
  <si>
    <t>Other Long-term Debt [Member]</t>
  </si>
  <si>
    <t>19.00%</t>
  </si>
  <si>
    <t>Benefit Plans (Details) $ in Thousands</t>
  </si>
  <si>
    <t>Sep. 30, 2015USD ($)Plan</t>
  </si>
  <si>
    <t>Sep. 30, 2014USD ($)</t>
  </si>
  <si>
    <t>Number of noncontributory defined benefit pension plans | Plan</t>
  </si>
  <si>
    <t>Employer contributions [Abstract]</t>
  </si>
  <si>
    <t>Estimated future employer contributions for the current fiscal year</t>
  </si>
  <si>
    <t>Defined benefit plan contributions by employer</t>
  </si>
  <si>
    <t>Pension Plans, Defined Benefit [Member]</t>
  </si>
  <si>
    <t>Net periodic pension expense [Abstract]</t>
  </si>
  <si>
    <t>Interest cost</t>
  </si>
  <si>
    <t>Service cost</t>
  </si>
  <si>
    <t>Expected return on plan assets</t>
  </si>
  <si>
    <t>Amortization of net loss</t>
  </si>
  <si>
    <t>Net periodic pension expense</t>
  </si>
  <si>
    <t>Income Taxes (Details) - USD ($) $ in Thousands</t>
  </si>
  <si>
    <t>Effective income tax rate</t>
  </si>
  <si>
    <t>40.80%</t>
  </si>
  <si>
    <t>38.40%</t>
  </si>
  <si>
    <t>Estimated annual effective rate excluding discrete items</t>
  </si>
  <si>
    <t>37.30%</t>
  </si>
  <si>
    <t>Increase in net valuation allowance</t>
  </si>
  <si>
    <t>United States [Member]</t>
  </si>
  <si>
    <t>Income Tax Examination [Line Items]</t>
  </si>
  <si>
    <t>Open tax year subject to examination</t>
  </si>
  <si>
    <t>2012 to present</t>
  </si>
  <si>
    <t>Canada [Member]</t>
  </si>
  <si>
    <t>Argentina [Member]</t>
  </si>
  <si>
    <t>2010 to present</t>
  </si>
  <si>
    <t>China [Member]</t>
  </si>
  <si>
    <t>2011 to present</t>
  </si>
  <si>
    <t>Commitments and Contingencies (Details) $ in Thousands</t>
  </si>
  <si>
    <t>Oct. 27, 2015USD ($)</t>
  </si>
  <si>
    <t>Sep. 30, 2015USD ($)Employee</t>
  </si>
  <si>
    <t>Asset Retirement Obligation [Abstract]</t>
  </si>
  <si>
    <t>Mine reclamation and closure costs</t>
  </si>
  <si>
    <t>Restricted assets for legal settlements</t>
  </si>
  <si>
    <t>Employee Contracts [Abstract]</t>
  </si>
  <si>
    <t>Number of employees covered by union agreements | Employee</t>
  </si>
  <si>
    <t>Period within which union agreements are expiring</t>
  </si>
  <si>
    <t>1 year</t>
  </si>
  <si>
    <t>Indemnification Agreement [Member] | Subsequent Event [Member]</t>
  </si>
  <si>
    <t>Legal Contingencies [Abstract]</t>
  </si>
  <si>
    <t>Cash payment will be paid after the closing of business</t>
  </si>
  <si>
    <t>Stockholders' Equity (Details) - USD ($) $ / shares in Units, $ in Thousands</t>
  </si>
  <si>
    <t>Nov. 05, 2014</t>
  </si>
  <si>
    <t>Dec. 13, 2013</t>
  </si>
  <si>
    <t>Dividends [Abstract]</t>
  </si>
  <si>
    <t>Date dividend declared</t>
  </si>
  <si>
    <t>Aug. 21,
		2015</t>
  </si>
  <si>
    <t>Dividends payable amount per share in each quarter (in dollars per share)</t>
  </si>
  <si>
    <t>Common stock dividends per share cash paid (in dollars per share)</t>
  </si>
  <si>
    <t>Total dividends paid</t>
  </si>
  <si>
    <t>Date dividends paid</t>
  </si>
  <si>
    <t>Sep. 24,
		2015</t>
  </si>
  <si>
    <t>Date of stockholders of record</t>
  </si>
  <si>
    <t>Sep. 13,
		2015</t>
  </si>
  <si>
    <t>Treasury Stock [Abstract]</t>
  </si>
  <si>
    <t>Authorized amount of stock repurchase</t>
  </si>
  <si>
    <t>Treasury stock purchased (in shares)</t>
  </si>
  <si>
    <t>Treasury stock acquired under the repurchase program</t>
  </si>
  <si>
    <t>Earnings Per Share (Details) - USD ($) $ / shares in Units, $ in Thousands</t>
  </si>
  <si>
    <t>Basic earnings per share computation - numerator [Abstract]</t>
  </si>
  <si>
    <t>Basic earnings per share computation - denominator [Abstract]</t>
  </si>
  <si>
    <t>Weighted average basic shares outstanding (in shares)</t>
  </si>
  <si>
    <t>Basic earnings per common share (in dollars per share)</t>
  </si>
  <si>
    <t>Diluted earnings per share computation - numerator [Abstract]</t>
  </si>
  <si>
    <t>Diluted earnings per share computation - denominator [Abstract]</t>
  </si>
  <si>
    <t>Effect of dilutive securities (in shares)</t>
  </si>
  <si>
    <t>Weighted average diluted shares outstanding (in shares)</t>
  </si>
  <si>
    <t>Diluted earnings per common share (in dollars per share)</t>
  </si>
  <si>
    <t>Stock Options [Member]</t>
  </si>
  <si>
    <t>Antidilutive Securities Excluded from Computation of Earnings Per Share [Line Items]</t>
  </si>
  <si>
    <t>Anti-dilutive shares (in shares)</t>
  </si>
  <si>
    <t>Share-Based Compensation (Details) - USD ($) $ / shares in Units, $ in Thousands</t>
  </si>
  <si>
    <t>12 Months Ended</t>
  </si>
  <si>
    <t>Stock Plan Activity Since Inception [Abstract]</t>
  </si>
  <si>
    <t>Increase in shares of common stock authorized for issuance under the plan (in shares)</t>
  </si>
  <si>
    <t>Shares of common stock authorized to be issued (in shares)</t>
  </si>
  <si>
    <t>Shares available for grant (in shares)</t>
  </si>
  <si>
    <t>Share-based compensation awards issued (in shares)</t>
  </si>
  <si>
    <t>Number of Options [Roll Forward]</t>
  </si>
  <si>
    <t>Outstanding, beginning of period (in shares)</t>
  </si>
  <si>
    <t>Exercised (in shares)</t>
  </si>
  <si>
    <t>Forfeited (in shares)</t>
  </si>
  <si>
    <t>Outstanding, end of period (in shares)</t>
  </si>
  <si>
    <t>Exercisable, end of period (in shares)</t>
  </si>
  <si>
    <t>Weighted-Average Exercise Price [Abstract]</t>
  </si>
  <si>
    <t>Outstanding, beginning of period (in dollars per share)</t>
  </si>
  <si>
    <t>Exercised (in dollars per share)</t>
  </si>
  <si>
    <t>Forfeited (in dollars per share)</t>
  </si>
  <si>
    <t>Outstanding, end of period (in dollars per share)</t>
  </si>
  <si>
    <t>Exercisable, end of period (in dollars per share)</t>
  </si>
  <si>
    <t>Weighted-Average Remaining Contractual Term [Abstract]</t>
  </si>
  <si>
    <t>Outstanding, end of period</t>
  </si>
  <si>
    <t>1 year 10 months 17 days</t>
  </si>
  <si>
    <t>1 year 11 months 19 days</t>
  </si>
  <si>
    <t>Exercisable, end of period</t>
  </si>
  <si>
    <t>1 year 8 months 12 days</t>
  </si>
  <si>
    <t>Aggregate Intrinsic Value [Abstract]</t>
  </si>
  <si>
    <t>Vested in period (in shares)</t>
  </si>
  <si>
    <t>Total vested options (in shares)</t>
  </si>
  <si>
    <t>Unvested options outstanding (in shares)</t>
  </si>
  <si>
    <t>Selling, General and Administrative Expenses [Member]</t>
  </si>
  <si>
    <t>Share-based compensation expense</t>
  </si>
  <si>
    <t>Share-Based Liabilities [Member]</t>
  </si>
  <si>
    <t>Restricted Stock Units [Abstract]</t>
  </si>
  <si>
    <t>Liability associated with share based compensation</t>
  </si>
  <si>
    <t>Contractual terms of option grants, minimum</t>
  </si>
  <si>
    <t>Contractual terms of option grants, maximum</t>
  </si>
  <si>
    <t>10 years</t>
  </si>
  <si>
    <t>Vesting period of award</t>
  </si>
  <si>
    <t>3 years</t>
  </si>
  <si>
    <t>Unearned Compensation Expense [Abstract]</t>
  </si>
  <si>
    <t>Unearned compensation expense</t>
  </si>
  <si>
    <t>Period in which unearned compensation expense will be recognized</t>
  </si>
  <si>
    <t>1 year 1 month 17 days</t>
  </si>
  <si>
    <t>Restricted Stock Grants [Member]</t>
  </si>
  <si>
    <t>5 years 1 month 17 days</t>
  </si>
  <si>
    <t>Restricted Stock Units (RSUs) [Member]</t>
  </si>
  <si>
    <t>Awards granted (in shares)</t>
  </si>
  <si>
    <t>Awards exercised (in shares)</t>
  </si>
  <si>
    <t>Awards forfeited (in shares)</t>
  </si>
  <si>
    <t>Awards outstanding (in shares)</t>
  </si>
  <si>
    <t>Restricted Stock Units (RSUs) [Member] | Share-Based Liabilities [Member]</t>
  </si>
  <si>
    <t>Restricted Stock Units (RSUs) [Member] | Other Long Term Liabilities [Member]</t>
  </si>
  <si>
    <t>Stock Appreciation Rights (SARs) [Member]</t>
  </si>
  <si>
    <t>Stock Appreciation Rights (SARs) [Member] | Selling, General and Administrative Expenses [Member]</t>
  </si>
  <si>
    <t>Stock Appreciation Rights (SARs) [Member] | Share-Based Liabilities [Member]</t>
  </si>
  <si>
    <t>Stock Appreciation Rights (SARs) [Member] | Other Long Term Liabilities [Member]</t>
  </si>
  <si>
    <t>Fair Value Measurements (Details) - USD ($) $ in Thousands</t>
  </si>
  <si>
    <t>Level 1 [Member] | Corporate Bond Securities [Member]</t>
  </si>
  <si>
    <t>Financial Instruments, Financial Assets, Balance Sheet Groupings [Abstract]</t>
  </si>
  <si>
    <t>Gain on sale of marketable securities</t>
  </si>
  <si>
    <t>Recurring [Member]</t>
  </si>
  <si>
    <t>Total assets at fair value</t>
  </si>
  <si>
    <t>Recurring [Member] | Level 1 [Member]</t>
  </si>
  <si>
    <t>Related Party Transactions (Details) - USD ($) $ in Thousands</t>
  </si>
  <si>
    <t>Carbon Electrodes from Marco International [Member]</t>
  </si>
  <si>
    <t>Related Party Transaction [Line Items]</t>
  </si>
  <si>
    <t>Purchases from related party</t>
  </si>
  <si>
    <t>Due to related party</t>
  </si>
  <si>
    <t>Rare Earth Minerals from Marco International [Member]</t>
  </si>
  <si>
    <t>Ferrosilicon to Marco International [Member]</t>
  </si>
  <si>
    <t>Sales of products to related party</t>
  </si>
  <si>
    <t>Due from related party</t>
  </si>
  <si>
    <t>Calcium Silicon Powder to Marco International [Member]</t>
  </si>
  <si>
    <t>Operating Segments, External customers by products and services (Details) $ in Thousands</t>
  </si>
  <si>
    <t>Sep. 30, 2015USD ($)Segment</t>
  </si>
  <si>
    <t>Number of reportable segments | Segment</t>
  </si>
  <si>
    <t>Revenue from External Customer by Product Line [Abstract]</t>
  </si>
  <si>
    <t>Silicon Metal [Member]</t>
  </si>
  <si>
    <t>Silicon-based Alloys [Member]</t>
  </si>
  <si>
    <t>Operating Segments, by segment (Details) - USD ($) $ in Thousands</t>
  </si>
  <si>
    <t>Segment Reporting Information [Line Items]</t>
  </si>
  <si>
    <t>Net Sales</t>
  </si>
  <si>
    <t>Operating Income (Loss)</t>
  </si>
  <si>
    <t>Income (Loss) Before Income Taxes</t>
  </si>
  <si>
    <t>Total Assets</t>
  </si>
  <si>
    <t>Reportable Segments [Member] | GMI [Member]</t>
  </si>
  <si>
    <t>Reportable Segments [Member] | Globe Metales [Member]</t>
  </si>
  <si>
    <t>Reportable Segments [Member] | Solsil [Member]</t>
  </si>
  <si>
    <t>Reportable Segments [Member] | Corporate [Member]</t>
  </si>
  <si>
    <t>Reportable Segments [Member] | Other [Member]</t>
  </si>
  <si>
    <t>Eliminations [Member]</t>
  </si>
  <si>
    <t>Operating Segments, by external customers and long lived assets (Details) - USD ($) $ in Thousands</t>
  </si>
  <si>
    <t>Revenues from External Customers and Long-Lived Assets [Line Items]</t>
  </si>
  <si>
    <t>Reportable Geographical Components [Member]</t>
  </si>
  <si>
    <t>Long-lived assets</t>
  </si>
  <si>
    <t>Reportable Geographical Components [Member] | United States [Member]</t>
  </si>
  <si>
    <t>Reportable Geographical Components [Member] | Argentina [Member]</t>
  </si>
  <si>
    <t>Reportable Geographical Components [Member] | Canada [Member]</t>
  </si>
  <si>
    <t>Reportable Geographical Components [Member] | China [Member]</t>
  </si>
  <si>
    <t>Reportable Geographical Components [Member] | Poland [Member]</t>
  </si>
  <si>
    <t>Reportable Geographical Components [Member] | South Africa [Member]</t>
  </si>
  <si>
    <t>Operating Segments, by major customers and by segments (Details)</t>
  </si>
  <si>
    <t>Revenue, Major Customer [Line Items]</t>
  </si>
  <si>
    <t>Noncontrolling interest's ownership interest in consolidated affiliate</t>
  </si>
  <si>
    <t>49.00%</t>
  </si>
  <si>
    <t>Sales Revenue, Net [Member]</t>
  </si>
  <si>
    <t>Percentage of consolidated net sales</t>
  </si>
  <si>
    <t>100.00%</t>
  </si>
  <si>
    <t>Dow Corning [Member] | Sales Revenue, Net [Member]</t>
  </si>
  <si>
    <t>24.00%</t>
  </si>
  <si>
    <t>22.00%</t>
  </si>
  <si>
    <t>Momentive Performance Materials [Member] | Sales Revenue, Net [Member]</t>
  </si>
  <si>
    <t>8.00%</t>
  </si>
  <si>
    <t>10.00%</t>
  </si>
  <si>
    <t>All Other Customers [Member] | Sales Revenue, Net [Member]</t>
  </si>
  <si>
    <t>68.00%</t>
  </si>
  <si>
    <t>Business Interruption Insurance Recovery (Details) $ in Thousands</t>
  </si>
  <si>
    <t>Total business interruption recovery payments received</t>
  </si>
  <si>
    <t>Subsequent Events (Details) - $ / shares</t>
  </si>
  <si>
    <t>Nov. 04, 2015</t>
  </si>
  <si>
    <t>Subsequent Event [Line Items]</t>
  </si>
  <si>
    <t>Dividends declared (in dollars per share)</t>
  </si>
  <si>
    <t>Dividends per share to be paid quarterly (in dollars per share)</t>
  </si>
  <si>
    <t>Date dividends to be paid</t>
  </si>
  <si>
    <t>Subsequent Event [Member] | Dividends declared [Member]</t>
  </si>
  <si>
    <t>Dec. 9,
		2015</t>
  </si>
  <si>
    <t>Dec. 23,
		201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83571</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73759990</v>
      </c>
    </row>
    <row spans="1:3" r="12">
      <c s="4" r="A12" t="s">
        <v>18</v>
      </c>
      <c s="5" r="B12" t="n">
        <v>2016</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3</v>
      </c>
      <c s="2" r="B1" t="s">
        <v>1</v>
      </c>
    </row>
    <row spans="1:2" r="2">
      <c s="2" r="B2" t="s">
        <v>2</v>
      </c>
    </row>
    <row spans="1:2" r="3">
      <c s="3" r="A3" t="s">
        <v>175</v>
      </c>
    </row>
    <row spans="1:2" r="4">
      <c s="4" r="A4" t="s">
        <v>33</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7126</v>
      </c>
      <c s="7" r="C3" t="n">
        <v>115944</v>
      </c>
    </row>
    <row spans="1:3" r="4">
      <c s="4" r="A4" t="s">
        <v>31</v>
      </c>
      <c s="5" r="B4" t="n">
        <v>4461</v>
      </c>
      <c s="5" r="C4" t="n">
        <v>4965</v>
      </c>
    </row>
    <row spans="1:3" r="5">
      <c s="4" r="A5" t="s">
        <v>32</v>
      </c>
      <c s="5" r="B5" t="n">
        <v>46775</v>
      </c>
      <c s="5" r="C5" t="n">
        <v>54815</v>
      </c>
    </row>
    <row spans="1:3" r="6">
      <c s="4" r="A6" t="s">
        <v>33</v>
      </c>
      <c s="5" r="B6" t="n">
        <v>121710</v>
      </c>
      <c s="5" r="C6" t="n">
        <v>119732</v>
      </c>
    </row>
    <row spans="1:3" r="7">
      <c s="4" r="A7" t="s">
        <v>34</v>
      </c>
      <c s="5" r="B7" t="n">
        <v>6593</v>
      </c>
      <c s="5" r="C7" t="n">
        <v>6385</v>
      </c>
    </row>
    <row spans="1:3" r="8">
      <c s="4" r="A8" t="s">
        <v>35</v>
      </c>
      <c s="5" r="B8" t="n">
        <v>21321</v>
      </c>
      <c s="5" r="C8" t="n">
        <v>20501</v>
      </c>
    </row>
    <row spans="1:3" r="9">
      <c s="4" r="A9" t="s">
        <v>36</v>
      </c>
      <c s="5" r="B9" t="n">
        <v>307986</v>
      </c>
      <c s="5" r="C9" t="n">
        <v>322342</v>
      </c>
    </row>
    <row spans="1:3" r="10">
      <c s="4" r="A10" t="s">
        <v>37</v>
      </c>
      <c s="5" r="B10" t="n">
        <v>440011</v>
      </c>
      <c s="5" r="C10" t="n">
        <v>454769</v>
      </c>
    </row>
    <row spans="1:3" r="11">
      <c s="4" r="A11" t="s">
        <v>34</v>
      </c>
      <c s="5" r="B11" t="n">
        <v>744</v>
      </c>
      <c s="5" r="C11" t="n">
        <v>790</v>
      </c>
    </row>
    <row spans="1:3" r="12">
      <c s="4" r="A12" t="s">
        <v>38</v>
      </c>
      <c s="5" r="B12" t="n">
        <v>43343</v>
      </c>
      <c s="5" r="C12" t="n">
        <v>43343</v>
      </c>
    </row>
    <row spans="1:3" r="13">
      <c s="4" r="A13" t="s">
        <v>39</v>
      </c>
      <c s="5" r="B13" t="n">
        <v>477</v>
      </c>
      <c s="5" r="C13" t="n">
        <v>477</v>
      </c>
    </row>
    <row spans="1:3" r="14">
      <c s="4" r="A14" t="s">
        <v>40</v>
      </c>
      <c s="5" r="B14" t="n">
        <v>5973</v>
      </c>
      <c s="5" r="C14" t="n">
        <v>5973</v>
      </c>
    </row>
    <row spans="1:3" r="15">
      <c s="4" r="A15" t="s">
        <v>41</v>
      </c>
      <c s="5" r="B15" t="n">
        <v>1517</v>
      </c>
      <c s="5" r="C15" t="n">
        <v>1667</v>
      </c>
    </row>
    <row spans="1:3" r="16">
      <c s="4" r="A16" t="s">
        <v>42</v>
      </c>
      <c s="5" r="B16" t="n">
        <v>800051</v>
      </c>
      <c s="5" r="C16" t="n">
        <v>829361</v>
      </c>
    </row>
    <row spans="1:3" r="17">
      <c s="3" r="A17" t="s">
        <v>43</v>
      </c>
    </row>
    <row spans="1:3" r="18">
      <c s="4" r="A18" t="s">
        <v>44</v>
      </c>
      <c s="5" r="B18" t="n">
        <v>55324</v>
      </c>
      <c s="5" r="C18" t="n">
        <v>63807</v>
      </c>
    </row>
    <row spans="1:3" r="19">
      <c s="4" r="A19" t="s">
        <v>45</v>
      </c>
      <c s="5" r="B19" t="n">
        <v>1883</v>
      </c>
      <c s="5" r="C19" t="n">
        <v>953</v>
      </c>
    </row>
    <row spans="1:3" r="20">
      <c s="4" r="A20" t="s">
        <v>46</v>
      </c>
      <c s="5" r="B20" t="n">
        <v>3002</v>
      </c>
      <c s="5" r="C20" t="n">
        <v>4851</v>
      </c>
    </row>
    <row spans="1:3" r="21">
      <c s="4" r="A21" t="s">
        <v>47</v>
      </c>
      <c s="5" r="B21" t="n">
        <v>43798</v>
      </c>
      <c s="5" r="C21" t="n">
        <v>43687</v>
      </c>
    </row>
    <row spans="1:3" r="22">
      <c s="4" r="A22" t="s">
        <v>48</v>
      </c>
      <c s="5" r="B22" t="n">
        <v>104007</v>
      </c>
      <c s="5" r="C22" t="n">
        <v>113298</v>
      </c>
    </row>
    <row spans="1:3" r="23">
      <c s="3" r="A23" t="s">
        <v>49</v>
      </c>
    </row>
    <row spans="1:3" r="24">
      <c s="4" r="A24" t="s">
        <v>50</v>
      </c>
      <c s="5" r="B24" t="n">
        <v>100083</v>
      </c>
      <c s="5" r="C24" t="n">
        <v>100095</v>
      </c>
    </row>
    <row spans="1:3" r="25">
      <c s="4" r="A25" t="s">
        <v>51</v>
      </c>
      <c s="5" r="B25" t="n">
        <v>48183</v>
      </c>
      <c s="5" r="C25" t="n">
        <v>50861</v>
      </c>
    </row>
    <row spans="1:3" r="26">
      <c s="4" r="A26" t="s">
        <v>52</v>
      </c>
      <c s="5" r="B26" t="n">
        <v>46077</v>
      </c>
      <c s="5" r="C26" t="n">
        <v>52605</v>
      </c>
    </row>
    <row spans="1:3" r="27">
      <c s="4" r="A27" t="s">
        <v>53</v>
      </c>
      <c s="7" r="B27" t="n">
        <v>298350</v>
      </c>
      <c s="7" r="C27" t="n">
        <v>316859</v>
      </c>
    </row>
    <row spans="1:3" r="28">
      <c s="4" r="A28" t="s">
        <v>54</v>
      </c>
      <c s="4" r="B28" t="s">
        <v>55</v>
      </c>
      <c s="4" r="C28" t="s">
        <v>55</v>
      </c>
    </row>
    <row spans="1:3" r="29">
      <c s="3" r="A29" t="s">
        <v>56</v>
      </c>
    </row>
    <row spans="1:3" r="30">
      <c s="4" r="A30" t="s">
        <v>57</v>
      </c>
      <c s="7" r="B30" t="n">
        <v>8</v>
      </c>
      <c s="7" r="C30" t="n">
        <v>8</v>
      </c>
    </row>
    <row spans="1:3" r="31">
      <c s="4" r="A31" t="s">
        <v>58</v>
      </c>
      <c s="5" r="B31" t="n">
        <v>405505</v>
      </c>
      <c s="5" r="C31" t="n">
        <v>403413</v>
      </c>
    </row>
    <row spans="1:3" r="32">
      <c s="4" r="A32" t="s">
        <v>59</v>
      </c>
      <c s="5" r="B32" t="n">
        <v>79422</v>
      </c>
      <c s="5" r="C32" t="n">
        <v>79332</v>
      </c>
    </row>
    <row spans="1:3" r="33">
      <c s="4" r="A33" t="s">
        <v>60</v>
      </c>
      <c s="5" r="B33" t="n">
        <v>-39393</v>
      </c>
      <c s="5" r="C33" t="n">
        <v>-27876</v>
      </c>
    </row>
    <row spans="1:3" r="34">
      <c s="4" r="A34" t="s">
        <v>61</v>
      </c>
      <c s="5" r="B34" t="n">
        <v>-29208</v>
      </c>
      <c s="5" r="C34" t="n">
        <v>-29208</v>
      </c>
    </row>
    <row spans="1:3" r="35">
      <c s="4" r="A35" t="s">
        <v>62</v>
      </c>
      <c s="5" r="B35" t="n">
        <v>416334</v>
      </c>
      <c s="5" r="C35" t="n">
        <v>425669</v>
      </c>
    </row>
    <row spans="1:3" r="36">
      <c s="4" r="A36" t="s">
        <v>63</v>
      </c>
      <c s="5" r="B36" t="n">
        <v>85367</v>
      </c>
      <c s="5" r="C36" t="n">
        <v>86833</v>
      </c>
    </row>
    <row spans="1:3" r="37">
      <c s="4" r="A37" t="s">
        <v>64</v>
      </c>
      <c s="5" r="B37" t="n">
        <v>501701</v>
      </c>
      <c s="5" r="C37" t="n">
        <v>512502</v>
      </c>
    </row>
    <row spans="1:3" r="38">
      <c s="4" r="A38" t="s">
        <v>65</v>
      </c>
      <c s="7" r="B38" t="n">
        <v>800051</v>
      </c>
      <c s="7" r="C38" t="n">
        <v>829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3" r="A3" t="s">
        <v>173</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0</v>
      </c>
      <c s="2" r="B1" t="s">
        <v>1</v>
      </c>
    </row>
    <row spans="1:2" r="2">
      <c s="2" r="B2" t="s">
        <v>2</v>
      </c>
    </row>
    <row spans="1:2" r="3">
      <c s="3" r="A3" t="s">
        <v>175</v>
      </c>
    </row>
    <row spans="1:2" r="4">
      <c s="4" r="A4" t="s">
        <v>33</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2</v>
      </c>
      <c s="2" r="B1" t="s">
        <v>1</v>
      </c>
    </row>
    <row spans="1:2" r="2">
      <c s="2" r="B2" t="s">
        <v>2</v>
      </c>
    </row>
    <row spans="1:2" r="3">
      <c s="3" r="A3" t="s">
        <v>178</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5</v>
      </c>
      <c s="2" r="B1" t="s">
        <v>1</v>
      </c>
    </row>
    <row spans="1:2" r="2">
      <c s="2" r="B2" t="s">
        <v>2</v>
      </c>
    </row>
    <row spans="1:2" r="3">
      <c s="3" r="A3" t="s">
        <v>181</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8</v>
      </c>
    </row>
    <row spans="1:3" r="2">
      <c s="3" r="A2" t="s">
        <v>67</v>
      </c>
    </row>
    <row spans="1:3" r="3">
      <c s="4" r="A3" t="s">
        <v>68</v>
      </c>
      <c s="7" r="B3" t="n">
        <v>761</v>
      </c>
      <c s="7" r="C3" t="n">
        <v>778</v>
      </c>
    </row>
    <row spans="1:3" r="4">
      <c s="3" r="A4" t="s">
        <v>56</v>
      </c>
    </row>
    <row spans="1:3" r="5">
      <c s="4" r="A5" t="s">
        <v>69</v>
      </c>
      <c s="8" r="B5" t="n">
        <v>0.0001</v>
      </c>
      <c s="8" r="C5" t="n">
        <v>0.0001</v>
      </c>
    </row>
    <row spans="1:3" r="6">
      <c s="4" r="A6" t="s">
        <v>70</v>
      </c>
      <c s="5" r="B6" t="n">
        <v>150000000</v>
      </c>
      <c s="5" r="C6" t="n">
        <v>150000000</v>
      </c>
    </row>
    <row spans="1:3" r="7">
      <c s="4" r="A7" t="s">
        <v>71</v>
      </c>
      <c s="5" r="B7" t="n">
        <v>75647059</v>
      </c>
      <c s="5" r="C7" t="n">
        <v>75637059</v>
      </c>
    </row>
    <row spans="1:3" r="8">
      <c s="4" r="A8" t="s">
        <v>72</v>
      </c>
      <c s="5" r="B8" t="n">
        <v>1887069</v>
      </c>
      <c s="5" r="C8" t="n">
        <v>1887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38</v>
      </c>
      <c s="2" r="B1" t="s">
        <v>1</v>
      </c>
    </row>
    <row spans="1:2" r="2">
      <c s="2" r="B2" t="s">
        <v>2</v>
      </c>
    </row>
    <row spans="1:2" r="3">
      <c s="3" r="A3" t="s">
        <v>184</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187</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2</v>
      </c>
    </row>
    <row spans="1:2" r="3">
      <c s="3" r="A3" t="s">
        <v>199</v>
      </c>
    </row>
    <row spans="1:2" r="4">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1</v>
      </c>
      <c s="2" r="B1" t="s">
        <v>1</v>
      </c>
    </row>
    <row spans="1:2" r="2">
      <c s="2" r="B2" t="s">
        <v>2</v>
      </c>
    </row>
    <row spans="1:2" r="3">
      <c s="3" r="A3" t="s">
        <v>202</v>
      </c>
    </row>
    <row spans="1:2" r="4">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4</v>
      </c>
      <c s="2" r="B1" t="s">
        <v>1</v>
      </c>
    </row>
    <row spans="1:2" r="2">
      <c s="2" r="B2" t="s">
        <v>2</v>
      </c>
    </row>
    <row spans="1:2" r="3">
      <c s="3" r="A3" t="s">
        <v>205</v>
      </c>
    </row>
    <row spans="1:2" r="4">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257</v>
      </c>
      <c s="2" r="B1" t="s">
        <v>1</v>
      </c>
    </row>
    <row spans="1:2" r="2">
      <c s="2" r="B2" t="s">
        <v>2</v>
      </c>
    </row>
    <row spans="1:2" r="3">
      <c s="3" r="A3" t="s">
        <v>211</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spans="1:2" r="1">
      <c s="1" r="A1" t="s">
        <v>268</v>
      </c>
      <c s="2" r="B1" t="s">
        <v>1</v>
      </c>
    </row>
    <row spans="1:2" r="2">
      <c s="2" r="B2" t="s">
        <v>269</v>
      </c>
    </row>
    <row spans="1:2" r="3">
      <c s="3" r="A3" t="s">
        <v>170</v>
      </c>
    </row>
    <row spans="1:2" r="4">
      <c s="4" r="A4" t="s">
        <v>270</v>
      </c>
      <c s="5" r="B4" t="n">
        <v>98078161</v>
      </c>
    </row>
    <row spans="1:2" r="5">
      <c s="4" r="A5" t="s">
        <v>271</v>
      </c>
      <c s="5" r="B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s="1" r="A1" t="s">
        <v>272</v>
      </c>
      <c s="2" r="B1" t="s">
        <v>1</v>
      </c>
    </row>
    <row spans="1:2" r="2">
      <c s="2" r="B2" t="s">
        <v>273</v>
      </c>
    </row>
    <row spans="1:2" r="3">
      <c s="3" r="A3" t="s">
        <v>274</v>
      </c>
    </row>
    <row spans="1:2" r="4">
      <c s="4" r="A4" t="s">
        <v>275</v>
      </c>
      <c s="7" r="B4" t="n">
        <v>55000</v>
      </c>
    </row>
    <row spans="1:2" r="5">
      <c s="4" r="A5" t="s">
        <v>276</v>
      </c>
      <c s="4" r="B5" t="s">
        <v>277</v>
      </c>
    </row>
    <row spans="1:2" r="6">
      <c s="4" r="A6" t="s">
        <v>278</v>
      </c>
      <c s="4" r="B6" t="s">
        <v>279</v>
      </c>
    </row>
    <row spans="1:2" r="7">
      <c s="4" r="A7" t="s">
        <v>280</v>
      </c>
      <c s="4" r="B7" t="s">
        <v>279</v>
      </c>
    </row>
    <row spans="1:2" r="8">
      <c s="4" r="A8" t="s">
        <v>281</v>
      </c>
      <c s="4" r="B8" t="s">
        <v>282</v>
      </c>
    </row>
    <row spans="1:2" r="9">
      <c s="4" r="A9" t="s">
        <v>283</v>
      </c>
      <c s="7" r="B9" t="n">
        <v>69060</v>
      </c>
    </row>
    <row spans="1:2" r="10">
      <c s="4" r="A10" t="s">
        <v>284</v>
      </c>
      <c s="7" r="B10" t="n">
        <v>36665</v>
      </c>
    </row>
    <row spans="1:2" r="11">
      <c s="4" r="A11" t="s">
        <v>285</v>
      </c>
    </row>
    <row spans="1:2" r="12">
      <c s="3" r="A12" t="s">
        <v>274</v>
      </c>
    </row>
    <row spans="1:2" r="13">
      <c s="4" r="A13" t="s">
        <v>286</v>
      </c>
      <c s="4" r="B13"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88</v>
      </c>
      <c s="2" r="B1" t="s">
        <v>2</v>
      </c>
      <c s="2" r="C1" t="s">
        <v>28</v>
      </c>
    </row>
    <row spans="1:3" r="2">
      <c s="3" r="A2" t="s">
        <v>175</v>
      </c>
    </row>
    <row spans="1:3" r="3">
      <c s="4" r="A3" t="s">
        <v>289</v>
      </c>
      <c s="7" r="B3" t="n">
        <v>48294</v>
      </c>
      <c s="7" r="C3" t="n">
        <v>46793</v>
      </c>
    </row>
    <row spans="1:3" r="4">
      <c s="4" r="A4" t="s">
        <v>290</v>
      </c>
      <c s="5" r="B4" t="n">
        <v>6307</v>
      </c>
      <c s="5" r="C4" t="n">
        <v>5120</v>
      </c>
    </row>
    <row spans="1:3" r="5">
      <c s="4" r="A5" t="s">
        <v>291</v>
      </c>
      <c s="5" r="B5" t="n">
        <v>52739</v>
      </c>
      <c s="5" r="C5" t="n">
        <v>53105</v>
      </c>
    </row>
    <row spans="1:3" r="6">
      <c s="4" r="A6" t="s">
        <v>292</v>
      </c>
      <c s="5" r="B6" t="n">
        <v>14370</v>
      </c>
      <c s="5" r="C6" t="n">
        <v>14714</v>
      </c>
    </row>
    <row spans="1:3" r="7">
      <c s="4" r="A7" t="s">
        <v>114</v>
      </c>
      <c s="5" r="B7" t="n">
        <v>121710</v>
      </c>
      <c s="5" r="C7" t="n">
        <v>119732</v>
      </c>
    </row>
    <row spans="1:3" r="8">
      <c s="4" r="A8" t="s">
        <v>293</v>
      </c>
      <c s="5" r="B8" t="n">
        <v>109609</v>
      </c>
      <c s="5" r="C8" t="n">
        <v>107992</v>
      </c>
    </row>
    <row spans="1:3" r="9">
      <c s="4" r="A9" t="s">
        <v>294</v>
      </c>
      <c s="7" r="B9" t="n">
        <v>12101</v>
      </c>
      <c s="7" r="C9" t="n">
        <v>117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5</v>
      </c>
      <c s="2" r="B1" t="s">
        <v>1</v>
      </c>
    </row>
    <row spans="1:4" r="2">
      <c s="2" r="B2" t="s">
        <v>2</v>
      </c>
      <c s="2" r="C2" t="s">
        <v>74</v>
      </c>
      <c s="2" r="D2" t="s">
        <v>28</v>
      </c>
    </row>
    <row spans="1:4" r="3">
      <c s="3" r="A3" t="s">
        <v>296</v>
      </c>
    </row>
    <row spans="1:4" r="4">
      <c s="4" r="A4" t="s">
        <v>297</v>
      </c>
      <c s="7" r="B4" t="n">
        <v>676180</v>
      </c>
      <c s="7" r="D4" t="n">
        <v>681573</v>
      </c>
    </row>
    <row spans="1:4" r="5">
      <c s="4" r="A5" t="s">
        <v>298</v>
      </c>
      <c s="5" r="B5" t="n">
        <v>-236169</v>
      </c>
      <c s="5" r="D5" t="n">
        <v>-226804</v>
      </c>
    </row>
    <row spans="1:4" r="6">
      <c s="4" r="A6" t="s">
        <v>299</v>
      </c>
      <c s="5" r="B6" t="n">
        <v>440011</v>
      </c>
      <c s="5" r="D6" t="n">
        <v>454769</v>
      </c>
    </row>
    <row spans="1:4" r="7">
      <c s="3" r="A7" t="s">
        <v>300</v>
      </c>
    </row>
    <row spans="1:4" r="8">
      <c s="4" r="A8" t="s">
        <v>301</v>
      </c>
      <c s="5" r="B8" t="n">
        <v>13476</v>
      </c>
      <c s="7" r="C8" t="n">
        <v>11565</v>
      </c>
    </row>
    <row spans="1:4" r="9">
      <c s="4" r="A9" t="s">
        <v>302</v>
      </c>
      <c s="5" r="B9" t="n">
        <v>13244</v>
      </c>
      <c s="5" r="C9" t="n">
        <v>11322</v>
      </c>
    </row>
    <row spans="1:4" r="10">
      <c s="4" r="A10" t="s">
        <v>303</v>
      </c>
      <c s="5" r="B10" t="n">
        <v>232</v>
      </c>
      <c s="5" r="C10" t="n">
        <v>243</v>
      </c>
    </row>
    <row spans="1:4" r="11">
      <c s="4" r="A11" t="s">
        <v>304</v>
      </c>
      <c s="5" r="B11" t="n">
        <v>0</v>
      </c>
      <c s="7" r="C11" t="n">
        <v>0</v>
      </c>
    </row>
    <row spans="1:4" r="12">
      <c s="4" r="A12" t="s">
        <v>305</v>
      </c>
    </row>
    <row spans="1:4" r="13">
      <c s="3" r="A13" t="s">
        <v>296</v>
      </c>
    </row>
    <row spans="1:4" r="14">
      <c s="4" r="A14" t="s">
        <v>297</v>
      </c>
      <c s="5" r="B14" t="n">
        <v>11954</v>
      </c>
      <c s="5" r="D14" t="n">
        <v>12530</v>
      </c>
    </row>
    <row spans="1:4" r="15">
      <c s="4" r="A15" t="s">
        <v>306</v>
      </c>
    </row>
    <row spans="1:4" r="16">
      <c s="3" r="A16" t="s">
        <v>296</v>
      </c>
    </row>
    <row spans="1:4" r="17">
      <c s="4" r="A17" t="s">
        <v>297</v>
      </c>
      <c s="5" r="B17" t="n">
        <v>96367</v>
      </c>
      <c s="5" r="D17" t="n">
        <v>97167</v>
      </c>
    </row>
    <row spans="1:4" r="18">
      <c s="4" r="A18" t="s">
        <v>307</v>
      </c>
    </row>
    <row spans="1:4" r="19">
      <c s="3" r="A19" t="s">
        <v>296</v>
      </c>
    </row>
    <row spans="1:4" r="20">
      <c s="4" r="A20" t="s">
        <v>297</v>
      </c>
      <c s="5" r="B20" t="n">
        <v>243340</v>
      </c>
      <c s="5" r="D20" t="n">
        <v>241949</v>
      </c>
    </row>
    <row spans="1:4" r="21">
      <c s="4" r="A21" t="s">
        <v>308</v>
      </c>
    </row>
    <row spans="1:4" r="22">
      <c s="3" r="A22" t="s">
        <v>296</v>
      </c>
    </row>
    <row spans="1:4" r="23">
      <c s="4" r="A23" t="s">
        <v>297</v>
      </c>
      <c s="5" r="B23" t="n">
        <v>221442</v>
      </c>
      <c s="5" r="D23" t="n">
        <v>228423</v>
      </c>
    </row>
    <row spans="1:4" r="24">
      <c s="4" r="A24" t="s">
        <v>309</v>
      </c>
    </row>
    <row spans="1:4" r="25">
      <c s="3" r="A25" t="s">
        <v>296</v>
      </c>
    </row>
    <row spans="1:4" r="26">
      <c s="4" r="A26" t="s">
        <v>297</v>
      </c>
      <c s="5" r="B26" t="n">
        <v>55843</v>
      </c>
      <c s="5" r="D26" t="n">
        <v>55843</v>
      </c>
    </row>
    <row spans="1:4" r="27">
      <c s="4" r="A27" t="s">
        <v>310</v>
      </c>
    </row>
    <row spans="1:4" r="28">
      <c s="3" r="A28" t="s">
        <v>296</v>
      </c>
    </row>
    <row spans="1:4" r="29">
      <c s="4" r="A29" t="s">
        <v>297</v>
      </c>
      <c s="5" r="B29" t="n">
        <v>10291</v>
      </c>
      <c s="5" r="D29" t="n">
        <v>10291</v>
      </c>
    </row>
    <row spans="1:4" r="30">
      <c s="4" r="A30" t="s">
        <v>311</v>
      </c>
    </row>
    <row spans="1:4" r="31">
      <c s="3" r="A31" t="s">
        <v>296</v>
      </c>
    </row>
    <row spans="1:4" r="32">
      <c s="4" r="A32" t="s">
        <v>297</v>
      </c>
      <c s="5" r="B32" t="n">
        <v>23352</v>
      </c>
      <c s="5" r="D32" t="n">
        <v>22483</v>
      </c>
    </row>
    <row spans="1:4" r="33">
      <c s="4" r="A33" t="s">
        <v>312</v>
      </c>
    </row>
    <row spans="1:4" r="34">
      <c s="3" r="A34" t="s">
        <v>296</v>
      </c>
    </row>
    <row spans="1:4" r="35">
      <c s="4" r="A35" t="s">
        <v>297</v>
      </c>
      <c s="7" r="B35" t="n">
        <v>13591</v>
      </c>
      <c s="7" r="D35" t="n">
        <v>128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74756</v>
      </c>
      <c s="7" r="C4" t="n">
        <v>206083</v>
      </c>
    </row>
    <row spans="1:3" r="5">
      <c s="4" r="A5" t="s">
        <v>77</v>
      </c>
      <c s="5" r="B5" t="n">
        <v>148391</v>
      </c>
      <c s="5" r="C5" t="n">
        <v>168617</v>
      </c>
    </row>
    <row spans="1:3" r="6">
      <c s="4" r="A6" t="s">
        <v>78</v>
      </c>
      <c s="5" r="B6" t="n">
        <v>17208</v>
      </c>
      <c s="5" r="C6" t="n">
        <v>15565</v>
      </c>
    </row>
    <row spans="1:3" r="7">
      <c s="4" r="A7" t="s">
        <v>79</v>
      </c>
      <c s="5" r="B7" t="n">
        <v>-1665</v>
      </c>
      <c s="5" r="C7" t="n">
        <v>0</v>
      </c>
    </row>
    <row spans="1:3" r="8">
      <c s="4" r="A8" t="s">
        <v>80</v>
      </c>
      <c s="5" r="B8" t="n">
        <v>10822</v>
      </c>
      <c s="5" r="C8" t="n">
        <v>21901</v>
      </c>
    </row>
    <row spans="1:3" r="9">
      <c s="3" r="A9" t="s">
        <v>81</v>
      </c>
    </row>
    <row spans="1:3" r="10">
      <c s="4" r="A10" t="s">
        <v>82</v>
      </c>
      <c s="5" r="B10" t="n">
        <v>61</v>
      </c>
      <c s="5" r="C10" t="n">
        <v>81</v>
      </c>
    </row>
    <row spans="1:3" r="11">
      <c s="4" r="A11" t="s">
        <v>83</v>
      </c>
      <c s="5" r="B11" t="n">
        <v>-1021</v>
      </c>
      <c s="5" r="C11" t="n">
        <v>-1243</v>
      </c>
    </row>
    <row spans="1:3" r="12">
      <c s="4" r="A12" t="s">
        <v>84</v>
      </c>
      <c s="5" r="B12" t="n">
        <v>-864</v>
      </c>
      <c s="5" r="C12" t="n">
        <v>-905</v>
      </c>
    </row>
    <row spans="1:3" r="13">
      <c s="4" r="A13" t="s">
        <v>85</v>
      </c>
      <c s="5" r="B13" t="n">
        <v>638</v>
      </c>
      <c s="5" r="C13" t="n">
        <v>575</v>
      </c>
    </row>
    <row spans="1:3" r="14">
      <c s="4" r="A14" t="s">
        <v>86</v>
      </c>
      <c s="5" r="B14" t="n">
        <v>9636</v>
      </c>
      <c s="5" r="C14" t="n">
        <v>20409</v>
      </c>
    </row>
    <row spans="1:3" r="15">
      <c s="4" r="A15" t="s">
        <v>87</v>
      </c>
      <c s="5" r="B15" t="n">
        <v>3929</v>
      </c>
      <c s="5" r="C15" t="n">
        <v>7845</v>
      </c>
    </row>
    <row spans="1:3" r="16">
      <c s="4" r="A16" t="s">
        <v>88</v>
      </c>
      <c s="5" r="B16" t="n">
        <v>5707</v>
      </c>
      <c s="5" r="C16" t="n">
        <v>12564</v>
      </c>
    </row>
    <row spans="1:3" r="17">
      <c s="4" r="A17" t="s">
        <v>89</v>
      </c>
      <c s="5" r="B17" t="n">
        <v>283</v>
      </c>
      <c s="5" r="C17" t="n">
        <v>-862</v>
      </c>
    </row>
    <row spans="1:3" r="18">
      <c s="4" r="A18" t="s">
        <v>90</v>
      </c>
      <c s="7" r="B18" t="n">
        <v>5990</v>
      </c>
      <c s="7" r="C18" t="n">
        <v>11702</v>
      </c>
    </row>
    <row spans="1:3" r="19">
      <c s="3" r="A19" t="s">
        <v>91</v>
      </c>
    </row>
    <row spans="1:3" r="20">
      <c s="4" r="A20" t="s">
        <v>92</v>
      </c>
      <c s="5" r="B20" t="n">
        <v>73750649</v>
      </c>
      <c s="5" r="C20" t="n">
        <v>73754164</v>
      </c>
    </row>
    <row spans="1:3" r="21">
      <c s="4" r="A21" t="s">
        <v>93</v>
      </c>
      <c s="5" r="B21" t="n">
        <v>73860172</v>
      </c>
      <c s="5" r="C21" t="n">
        <v>73896712</v>
      </c>
    </row>
    <row spans="1:3" r="22">
      <c s="3" r="A22" t="s">
        <v>94</v>
      </c>
    </row>
    <row spans="1:3" r="23">
      <c s="4" r="A23" t="s">
        <v>95</v>
      </c>
      <c s="9" r="B23" t="n">
        <v>0.08</v>
      </c>
      <c s="9" r="C23" t="n">
        <v>0.16</v>
      </c>
    </row>
    <row spans="1:3" r="24">
      <c s="4" r="A24" t="s">
        <v>96</v>
      </c>
      <c s="10" r="B24" t="n">
        <v>0.08</v>
      </c>
      <c s="10" r="C24" t="n">
        <v>0.16</v>
      </c>
    </row>
    <row spans="1:3" r="25">
      <c s="4" r="A25" t="s">
        <v>97</v>
      </c>
      <c s="9" r="B25" t="n">
        <v>0.08</v>
      </c>
      <c s="9" r="C25"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13</v>
      </c>
      <c s="2" r="B1" t="s">
        <v>2</v>
      </c>
      <c s="2" r="C1" t="s">
        <v>28</v>
      </c>
    </row>
    <row spans="1:3" r="2">
      <c s="3" r="A2" t="s">
        <v>314</v>
      </c>
    </row>
    <row spans="1:3" r="3">
      <c s="4" r="A3" t="s">
        <v>38</v>
      </c>
      <c s="7" r="B3" t="n">
        <v>114129</v>
      </c>
      <c s="7" r="C3" t="n">
        <v>114129</v>
      </c>
    </row>
    <row spans="1:3" r="4">
      <c s="4" r="A4" t="s">
        <v>315</v>
      </c>
      <c s="5" r="B4" t="n">
        <v>-70786</v>
      </c>
      <c s="5" r="C4" t="n">
        <v>-70786</v>
      </c>
    </row>
    <row spans="1:3" r="5">
      <c s="4" r="A5" t="s">
        <v>316</v>
      </c>
      <c s="5" r="B5" t="n">
        <v>43343</v>
      </c>
      <c s="5" r="C5" t="n">
        <v>43343</v>
      </c>
    </row>
    <row spans="1:3" r="6">
      <c s="4" r="A6" t="s">
        <v>317</v>
      </c>
    </row>
    <row spans="1:3" r="7">
      <c s="3" r="A7" t="s">
        <v>314</v>
      </c>
    </row>
    <row spans="1:3" r="8">
      <c s="4" r="A8" t="s">
        <v>38</v>
      </c>
      <c s="5" r="B8" t="n">
        <v>34900</v>
      </c>
      <c s="5" r="C8" t="n">
        <v>34900</v>
      </c>
    </row>
    <row spans="1:3" r="9">
      <c s="4" r="A9" t="s">
        <v>315</v>
      </c>
      <c s="5" r="B9" t="n">
        <v>0</v>
      </c>
      <c s="5" r="C9" t="n">
        <v>0</v>
      </c>
    </row>
    <row spans="1:3" r="10">
      <c s="4" r="A10" t="s">
        <v>316</v>
      </c>
      <c s="5" r="B10" t="n">
        <v>34900</v>
      </c>
      <c s="5" r="C10" t="n">
        <v>34900</v>
      </c>
    </row>
    <row spans="1:3" r="11">
      <c s="4" r="A11" t="s">
        <v>318</v>
      </c>
    </row>
    <row spans="1:3" r="12">
      <c s="3" r="A12" t="s">
        <v>314</v>
      </c>
    </row>
    <row spans="1:3" r="13">
      <c s="4" r="A13" t="s">
        <v>38</v>
      </c>
      <c s="5" r="B13" t="n">
        <v>14313</v>
      </c>
      <c s="5" r="C13" t="n">
        <v>14313</v>
      </c>
    </row>
    <row spans="1:3" r="14">
      <c s="4" r="A14" t="s">
        <v>315</v>
      </c>
      <c s="5" r="B14" t="n">
        <v>-6000</v>
      </c>
      <c s="5" r="C14" t="n">
        <v>-6000</v>
      </c>
    </row>
    <row spans="1:3" r="15">
      <c s="4" r="A15" t="s">
        <v>316</v>
      </c>
      <c s="5" r="B15" t="n">
        <v>8313</v>
      </c>
      <c s="5" r="C15" t="n">
        <v>8313</v>
      </c>
    </row>
    <row spans="1:3" r="16">
      <c s="4" r="A16" t="s">
        <v>319</v>
      </c>
    </row>
    <row spans="1:3" r="17">
      <c s="3" r="A17" t="s">
        <v>314</v>
      </c>
    </row>
    <row spans="1:3" r="18">
      <c s="4" r="A18" t="s">
        <v>38</v>
      </c>
      <c s="5" r="B18" t="n">
        <v>57656</v>
      </c>
      <c s="5" r="C18" t="n">
        <v>57656</v>
      </c>
    </row>
    <row spans="1:3" r="19">
      <c s="4" r="A19" t="s">
        <v>315</v>
      </c>
      <c s="5" r="B19" t="n">
        <v>-57656</v>
      </c>
      <c s="5" r="C19" t="n">
        <v>-57656</v>
      </c>
    </row>
    <row spans="1:3" r="20">
      <c s="4" r="A20" t="s">
        <v>316</v>
      </c>
      <c s="5" r="B20" t="n">
        <v>0</v>
      </c>
      <c s="5" r="C20" t="n">
        <v>0</v>
      </c>
    </row>
    <row spans="1:3" r="21">
      <c s="4" r="A21" t="s">
        <v>311</v>
      </c>
    </row>
    <row spans="1:3" r="22">
      <c s="3" r="A22" t="s">
        <v>314</v>
      </c>
    </row>
    <row spans="1:3" r="23">
      <c s="4" r="A23" t="s">
        <v>38</v>
      </c>
      <c s="5" r="B23" t="n">
        <v>7260</v>
      </c>
      <c s="5" r="C23" t="n">
        <v>7260</v>
      </c>
    </row>
    <row spans="1:3" r="24">
      <c s="4" r="A24" t="s">
        <v>315</v>
      </c>
      <c s="5" r="B24" t="n">
        <v>-7130</v>
      </c>
      <c s="5" r="C24" t="n">
        <v>-7130</v>
      </c>
    </row>
    <row spans="1:3" r="25">
      <c s="4" r="A25" t="s">
        <v>316</v>
      </c>
      <c s="7" r="B25" t="n">
        <v>130</v>
      </c>
      <c s="7" r="C25" t="n">
        <v>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s="1" r="A1" t="s">
        <v>320</v>
      </c>
      <c s="2" r="B1" t="s">
        <v>1</v>
      </c>
    </row>
    <row spans="1:5" r="2">
      <c s="2" r="B2" t="s">
        <v>273</v>
      </c>
      <c s="2" r="C2" t="s">
        <v>321</v>
      </c>
      <c s="2" r="D2" t="s">
        <v>322</v>
      </c>
      <c s="2" r="E2" t="s">
        <v>323</v>
      </c>
    </row>
    <row spans="1:5" r="3">
      <c s="3" r="A3" t="s">
        <v>324</v>
      </c>
    </row>
    <row spans="1:5" r="4">
      <c s="4" r="A4" t="s">
        <v>325</v>
      </c>
      <c s="7" r="B4" t="n">
        <v>1883</v>
      </c>
      <c s="7" r="D4" t="n">
        <v>953</v>
      </c>
    </row>
    <row spans="1:5" r="5">
      <c s="4" r="A5" t="s">
        <v>326</v>
      </c>
      <c s="5" r="B5" t="n">
        <v>2379</v>
      </c>
      <c s="5" r="D5" t="n">
        <v>2989</v>
      </c>
    </row>
    <row spans="1:5" r="6">
      <c s="4" r="A6" t="s">
        <v>327</v>
      </c>
    </row>
    <row spans="1:5" r="7">
      <c s="3" r="A7" t="s">
        <v>324</v>
      </c>
    </row>
    <row spans="1:5" r="8">
      <c s="4" r="A8" t="s">
        <v>325</v>
      </c>
      <c s="7" r="B8" t="n">
        <v>1828</v>
      </c>
      <c s="7" r="D8" t="n">
        <v>891</v>
      </c>
    </row>
    <row spans="1:5" r="9">
      <c s="4" r="A9" t="s">
        <v>328</v>
      </c>
      <c s="4" r="B9" t="s">
        <v>329</v>
      </c>
      <c s="4" r="C9" t="s">
        <v>329</v>
      </c>
      <c s="4" r="D9" t="s">
        <v>330</v>
      </c>
    </row>
    <row spans="1:5" r="10">
      <c s="4" r="A10" t="s">
        <v>326</v>
      </c>
      <c s="7" r="B10" t="n">
        <v>2379</v>
      </c>
      <c s="7" r="D10" t="n">
        <v>2989</v>
      </c>
    </row>
    <row spans="1:5" r="11">
      <c s="4" r="A11" t="s">
        <v>331</v>
      </c>
      <c s="4" r="B11" t="s">
        <v>332</v>
      </c>
    </row>
    <row spans="1:5" r="12">
      <c s="4" r="A12" t="s">
        <v>333</v>
      </c>
      <c s="4" r="B12" t="s">
        <v>334</v>
      </c>
    </row>
    <row spans="1:5" r="13">
      <c s="4" r="A13" t="s">
        <v>311</v>
      </c>
    </row>
    <row spans="1:5" r="14">
      <c s="3" r="A14" t="s">
        <v>324</v>
      </c>
    </row>
    <row spans="1:5" r="15">
      <c s="4" r="A15" t="s">
        <v>325</v>
      </c>
      <c s="7" r="B15" t="n">
        <v>55</v>
      </c>
      <c s="7" r="D15" t="n">
        <v>62</v>
      </c>
    </row>
    <row spans="1:5" r="16">
      <c s="4" r="A16" t="s">
        <v>328</v>
      </c>
      <c s="4" r="B16" t="s">
        <v>335</v>
      </c>
      <c s="4" r="C16" t="s">
        <v>335</v>
      </c>
      <c s="4" r="D16" t="s">
        <v>336</v>
      </c>
    </row>
    <row spans="1:5" r="17">
      <c s="4" r="A17" t="s">
        <v>326</v>
      </c>
      <c s="7" r="B17" t="n">
        <v>0</v>
      </c>
      <c s="7" r="D17" t="n">
        <v>0</v>
      </c>
    </row>
    <row spans="1:5" r="18">
      <c s="4" r="A18" t="s">
        <v>337</v>
      </c>
    </row>
    <row spans="1:5" r="19">
      <c s="3" r="A19" t="s">
        <v>338</v>
      </c>
    </row>
    <row spans="1:5" r="20">
      <c s="4" r="A20" t="s">
        <v>339</v>
      </c>
      <c s="5" r="B20" t="n">
        <v>0</v>
      </c>
    </row>
    <row spans="1:5" r="21">
      <c s="4" r="A21" t="s">
        <v>340</v>
      </c>
    </row>
    <row spans="1:5" r="22">
      <c s="3" r="A22" t="s">
        <v>338</v>
      </c>
    </row>
    <row spans="1:5" r="23">
      <c s="4" r="A23" t="s">
        <v>339</v>
      </c>
      <c s="7" r="B23" t="n">
        <v>100000</v>
      </c>
    </row>
    <row spans="1:5" r="24">
      <c s="4" r="A24" t="s">
        <v>341</v>
      </c>
      <c s="4" r="B24" t="s">
        <v>342</v>
      </c>
      <c s="4" r="C24" t="s">
        <v>342</v>
      </c>
    </row>
    <row spans="1:5" r="25">
      <c s="4" r="A25" t="s">
        <v>343</v>
      </c>
      <c s="7" r="B25" t="n">
        <v>198978</v>
      </c>
    </row>
    <row spans="1:5" r="26">
      <c s="4" r="A26" t="s">
        <v>344</v>
      </c>
      <c s="7" r="B26" t="n">
        <v>300000</v>
      </c>
      <c s="7" r="E26" t="n">
        <v>300000</v>
      </c>
    </row>
    <row spans="1:5" r="27">
      <c s="4" r="A27" t="s">
        <v>345</v>
      </c>
      <c s="4" r="B27" t="s">
        <v>346</v>
      </c>
    </row>
    <row spans="1:5" r="28">
      <c s="4" r="A28" t="s">
        <v>347</v>
      </c>
      <c s="5" r="E28" t="n">
        <v>10000</v>
      </c>
    </row>
    <row spans="1:5" r="29">
      <c s="4" r="A29" t="s">
        <v>348</v>
      </c>
      <c s="7" r="E29" t="n">
        <v>25000</v>
      </c>
    </row>
    <row spans="1:5" r="30">
      <c s="4" r="A30" t="s">
        <v>349</v>
      </c>
      <c s="7" r="B30" t="n">
        <v>198978</v>
      </c>
    </row>
    <row spans="1:5" r="31">
      <c s="4" r="A31" t="s">
        <v>350</v>
      </c>
      <c s="7" r="B31" t="n">
        <v>150000</v>
      </c>
    </row>
    <row spans="1:5" r="32">
      <c s="4" r="A32" t="s">
        <v>351</v>
      </c>
      <c s="4" r="B32" t="s">
        <v>352</v>
      </c>
    </row>
    <row spans="1:5" r="33">
      <c s="4" r="A33" t="s">
        <v>353</v>
      </c>
      <c s="7" r="B33" t="n">
        <v>722</v>
      </c>
    </row>
    <row spans="1:5" r="34">
      <c s="4" r="A34" t="s">
        <v>354</v>
      </c>
      <c s="7" r="B34" t="n">
        <v>300</v>
      </c>
    </row>
    <row spans="1:5" r="35">
      <c s="4" r="A35" t="s">
        <v>355</v>
      </c>
    </row>
    <row spans="1:5" r="36">
      <c s="3" r="A36" t="s">
        <v>338</v>
      </c>
    </row>
    <row spans="1:5" r="37">
      <c s="4" r="A37" t="s">
        <v>356</v>
      </c>
      <c s="4" r="B37" t="s">
        <v>357</v>
      </c>
    </row>
    <row spans="1:5" r="38">
      <c s="4" r="A38" t="s">
        <v>358</v>
      </c>
    </row>
    <row spans="1:5" r="39">
      <c s="3" r="A39" t="s">
        <v>338</v>
      </c>
    </row>
    <row spans="1:5" r="40">
      <c s="4" r="A40" t="s">
        <v>356</v>
      </c>
      <c s="4" r="B40" t="s">
        <v>359</v>
      </c>
    </row>
    <row spans="1:5" r="41">
      <c s="4" r="A41" t="s">
        <v>360</v>
      </c>
    </row>
    <row spans="1:5" r="42">
      <c s="3" r="A42" t="s">
        <v>338</v>
      </c>
    </row>
    <row spans="1:5" r="43">
      <c s="4" r="A43" t="s">
        <v>361</v>
      </c>
      <c s="4" r="B43" t="s">
        <v>359</v>
      </c>
    </row>
    <row spans="1:5" r="44">
      <c s="4" r="A44" t="s">
        <v>362</v>
      </c>
      <c s="4" r="B44" t="s">
        <v>363</v>
      </c>
    </row>
    <row spans="1:5" r="45">
      <c s="4" r="A45" t="s">
        <v>364</v>
      </c>
    </row>
    <row spans="1:5" r="46">
      <c s="3" r="A46" t="s">
        <v>338</v>
      </c>
    </row>
    <row spans="1:5" r="47">
      <c s="4" r="A47" t="s">
        <v>361</v>
      </c>
      <c s="4" r="B47" t="s">
        <v>363</v>
      </c>
    </row>
    <row spans="1:5" r="48">
      <c s="4" r="A48" t="s">
        <v>362</v>
      </c>
      <c s="4" r="B48" t="s">
        <v>365</v>
      </c>
    </row>
    <row spans="1:5" r="49">
      <c s="4" r="A49" t="s">
        <v>366</v>
      </c>
    </row>
    <row spans="1:5" r="50">
      <c s="3" r="A50" t="s">
        <v>338</v>
      </c>
    </row>
    <row spans="1:5" r="51">
      <c s="4" r="A51" t="s">
        <v>367</v>
      </c>
      <c s="11" r="C51" t="n">
        <v>15000</v>
      </c>
    </row>
    <row spans="1:5" r="52">
      <c s="4" r="A52" t="s">
        <v>351</v>
      </c>
      <c s="4" r="B52" t="s">
        <v>368</v>
      </c>
    </row>
    <row spans="1:5" r="53">
      <c s="4" r="A53" t="s">
        <v>356</v>
      </c>
      <c s="4" r="B53" t="s">
        <v>369</v>
      </c>
    </row>
    <row spans="1:5" r="54">
      <c s="4" r="A54" t="s">
        <v>370</v>
      </c>
    </row>
    <row spans="1:5" r="55">
      <c s="3" r="A55" t="s">
        <v>338</v>
      </c>
    </row>
    <row spans="1:5" r="56">
      <c s="4" r="A56" t="s">
        <v>339</v>
      </c>
      <c s="7" r="B56" t="n">
        <v>83</v>
      </c>
    </row>
    <row spans="1:5" r="57">
      <c s="4" r="A57" t="s">
        <v>341</v>
      </c>
      <c s="4" r="B57" t="s">
        <v>371</v>
      </c>
      <c s="4" r="C57" t="s">
        <v>371</v>
      </c>
    </row>
    <row spans="1:5" r="58">
      <c s="4" r="A58" t="s">
        <v>343</v>
      </c>
      <c s="7" r="B58"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5"/>
    <col customWidth="1" max="3" min="3" width="21"/>
  </cols>
  <sheetData>
    <row spans="1:3" r="1">
      <c s="1" r="A1" t="s">
        <v>372</v>
      </c>
      <c s="2" r="B1" t="s">
        <v>1</v>
      </c>
    </row>
    <row spans="1:3" r="2">
      <c s="2" r="B2" t="s">
        <v>373</v>
      </c>
      <c s="2" r="C2" t="s">
        <v>374</v>
      </c>
    </row>
    <row spans="1:3" r="3">
      <c s="3" r="A3" t="s">
        <v>187</v>
      </c>
    </row>
    <row spans="1:3" r="4">
      <c s="4" r="A4" t="s">
        <v>375</v>
      </c>
      <c s="5" r="B4" t="n">
        <v>3</v>
      </c>
    </row>
    <row spans="1:3" r="5">
      <c s="3" r="A5" t="s">
        <v>376</v>
      </c>
    </row>
    <row spans="1:3" r="6">
      <c s="4" r="A6" t="s">
        <v>377</v>
      </c>
      <c s="7" r="B6" t="n">
        <v>1237</v>
      </c>
    </row>
    <row spans="1:3" r="7">
      <c s="4" r="A7" t="s">
        <v>378</v>
      </c>
      <c s="5" r="B7" t="n">
        <v>321</v>
      </c>
    </row>
    <row spans="1:3" r="8">
      <c s="4" r="A8" t="s">
        <v>379</v>
      </c>
    </row>
    <row spans="1:3" r="9">
      <c s="3" r="A9" t="s">
        <v>380</v>
      </c>
    </row>
    <row spans="1:3" r="10">
      <c s="4" r="A10" t="s">
        <v>381</v>
      </c>
      <c s="5" r="B10" t="n">
        <v>679</v>
      </c>
      <c s="7" r="C10" t="n">
        <v>720</v>
      </c>
    </row>
    <row spans="1:3" r="11">
      <c s="4" r="A11" t="s">
        <v>382</v>
      </c>
      <c s="5" r="B11" t="n">
        <v>210</v>
      </c>
      <c s="5" r="C11" t="n">
        <v>236</v>
      </c>
    </row>
    <row spans="1:3" r="12">
      <c s="4" r="A12" t="s">
        <v>383</v>
      </c>
      <c s="5" r="B12" t="n">
        <v>-711</v>
      </c>
      <c s="5" r="C12" t="n">
        <v>-809</v>
      </c>
    </row>
    <row spans="1:3" r="13">
      <c s="4" r="A13" t="s">
        <v>384</v>
      </c>
      <c s="5" r="B13" t="n">
        <v>274</v>
      </c>
      <c s="5" r="C13" t="n">
        <v>173</v>
      </c>
    </row>
    <row spans="1:3" r="14">
      <c s="4" r="A14" t="s">
        <v>385</v>
      </c>
      <c s="7" r="B14" t="n">
        <v>452</v>
      </c>
      <c s="7" r="C14" t="n">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86</v>
      </c>
      <c s="2" r="B1" t="s">
        <v>1</v>
      </c>
    </row>
    <row spans="1:3" r="2">
      <c s="2" r="B2" t="s">
        <v>2</v>
      </c>
      <c s="2" r="C2" t="s">
        <v>74</v>
      </c>
    </row>
    <row spans="1:3" r="3">
      <c s="3" r="A3" t="s">
        <v>190</v>
      </c>
    </row>
    <row spans="1:3" r="4">
      <c s="4" r="A4" t="s">
        <v>387</v>
      </c>
      <c s="4" r="B4" t="s">
        <v>388</v>
      </c>
      <c s="4" r="C4" t="s">
        <v>389</v>
      </c>
    </row>
    <row spans="1:3" r="5">
      <c s="4" r="A5" t="s">
        <v>390</v>
      </c>
      <c s="4" r="B5" t="s">
        <v>391</v>
      </c>
    </row>
    <row spans="1:3" r="6">
      <c s="4" r="A6" t="s">
        <v>392</v>
      </c>
      <c s="7" r="B6" t="n">
        <v>972</v>
      </c>
    </row>
    <row spans="1:3" r="7">
      <c s="4" r="A7" t="s">
        <v>393</v>
      </c>
    </row>
    <row spans="1:3" r="8">
      <c s="3" r="A8" t="s">
        <v>394</v>
      </c>
    </row>
    <row spans="1:3" r="9">
      <c s="4" r="A9" t="s">
        <v>395</v>
      </c>
      <c s="4" r="B9" t="s">
        <v>396</v>
      </c>
    </row>
    <row spans="1:3" r="10">
      <c s="4" r="A10" t="s">
        <v>397</v>
      </c>
    </row>
    <row spans="1:3" r="11">
      <c s="3" r="A11" t="s">
        <v>394</v>
      </c>
    </row>
    <row spans="1:3" r="12">
      <c s="4" r="A12" t="s">
        <v>395</v>
      </c>
      <c s="4" r="B12" t="s">
        <v>396</v>
      </c>
    </row>
    <row spans="1:3" r="13">
      <c s="4" r="A13" t="s">
        <v>398</v>
      </c>
    </row>
    <row spans="1:3" r="14">
      <c s="3" r="A14" t="s">
        <v>394</v>
      </c>
    </row>
    <row spans="1:3" r="15">
      <c s="4" r="A15" t="s">
        <v>395</v>
      </c>
      <c s="4" r="B15" t="s">
        <v>399</v>
      </c>
    </row>
    <row spans="1:3" r="16">
      <c s="4" r="A16" t="s">
        <v>400</v>
      </c>
    </row>
    <row spans="1:3" r="17">
      <c s="3" r="A17" t="s">
        <v>394</v>
      </c>
    </row>
    <row spans="1:3" r="18">
      <c s="4" r="A18" t="s">
        <v>395</v>
      </c>
      <c s="4" r="B18"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21"/>
    <col customWidth="1" max="3" min="3" width="29"/>
    <col customWidth="1" max="4" min="4" width="21"/>
  </cols>
  <sheetData>
    <row spans="1:4" r="1">
      <c s="1" r="A1" t="s">
        <v>402</v>
      </c>
      <c s="2" r="B1" t="s">
        <v>403</v>
      </c>
      <c s="2" r="C1" t="s">
        <v>404</v>
      </c>
      <c s="2" r="D1" t="s">
        <v>322</v>
      </c>
    </row>
    <row spans="1:4" r="2">
      <c s="3" r="A2" t="s">
        <v>405</v>
      </c>
    </row>
    <row spans="1:4" r="3">
      <c s="4" r="A3" t="s">
        <v>406</v>
      </c>
      <c s="7" r="C3" t="n">
        <v>14187</v>
      </c>
      <c s="7" r="D3" t="n">
        <v>14764</v>
      </c>
    </row>
    <row spans="1:4" r="4">
      <c s="4" r="A4" t="s">
        <v>407</v>
      </c>
      <c s="7" r="C4" t="n">
        <v>0</v>
      </c>
      <c s="7" r="D4" t="n">
        <v>0</v>
      </c>
    </row>
    <row spans="1:4" r="5">
      <c s="3" r="A5" t="s">
        <v>408</v>
      </c>
    </row>
    <row spans="1:4" r="6">
      <c s="4" r="A6" t="s">
        <v>409</v>
      </c>
      <c s="5" r="C6" t="n">
        <v>106</v>
      </c>
    </row>
    <row spans="1:4" r="7">
      <c s="4" r="A7" t="s">
        <v>410</v>
      </c>
      <c s="4" r="C7" t="s">
        <v>411</v>
      </c>
    </row>
    <row spans="1:4" r="8">
      <c s="4" r="A8" t="s">
        <v>412</v>
      </c>
    </row>
    <row spans="1:4" r="9">
      <c s="3" r="A9" t="s">
        <v>413</v>
      </c>
    </row>
    <row spans="1:4" r="10">
      <c s="4" r="A10" t="s">
        <v>414</v>
      </c>
      <c s="7" r="B10" t="n">
        <v>3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415</v>
      </c>
      <c s="2" r="B1" t="s">
        <v>1</v>
      </c>
    </row>
    <row spans="1:5" r="2">
      <c s="2" r="B2" t="s">
        <v>2</v>
      </c>
      <c s="2" r="C2" t="s">
        <v>74</v>
      </c>
      <c s="2" r="D2" t="s">
        <v>416</v>
      </c>
      <c s="2" r="E2" t="s">
        <v>417</v>
      </c>
    </row>
    <row spans="1:5" r="3">
      <c s="3" r="A3" t="s">
        <v>418</v>
      </c>
    </row>
    <row spans="1:5" r="4">
      <c s="4" r="A4" t="s">
        <v>419</v>
      </c>
      <c s="4" r="B4" t="s">
        <v>420</v>
      </c>
    </row>
    <row spans="1:5" r="5">
      <c s="4" r="A5" t="s">
        <v>421</v>
      </c>
      <c s="9" r="B5" t="n">
        <v>0.32</v>
      </c>
    </row>
    <row spans="1:5" r="6">
      <c s="4" r="A6" t="s">
        <v>422</v>
      </c>
      <c s="9" r="B6" t="n">
        <v>0.08</v>
      </c>
    </row>
    <row spans="1:5" r="7">
      <c s="4" r="A7" t="s">
        <v>423</v>
      </c>
      <c s="7" r="B7" t="n">
        <v>5900</v>
      </c>
    </row>
    <row spans="1:5" r="8">
      <c s="4" r="A8" t="s">
        <v>424</v>
      </c>
      <c s="4" r="B8" t="s">
        <v>425</v>
      </c>
    </row>
    <row spans="1:5" r="9">
      <c s="4" r="A9" t="s">
        <v>426</v>
      </c>
      <c s="4" r="B9" t="s">
        <v>427</v>
      </c>
    </row>
    <row spans="1:5" r="10">
      <c s="3" r="A10" t="s">
        <v>428</v>
      </c>
    </row>
    <row spans="1:5" r="11">
      <c s="4" r="A11" t="s">
        <v>429</v>
      </c>
      <c s="7" r="D11" t="n">
        <v>45800</v>
      </c>
      <c s="7" r="E11" t="n">
        <v>75000</v>
      </c>
    </row>
    <row spans="1:5" r="12">
      <c s="4" r="A12" t="s">
        <v>430</v>
      </c>
      <c s="5" r="B12" t="n">
        <v>0</v>
      </c>
      <c s="5" r="C12" t="n">
        <v>13066</v>
      </c>
    </row>
    <row spans="1:5" r="13">
      <c s="4" r="A13" t="s">
        <v>431</v>
      </c>
      <c s="7" r="C13" t="n">
        <v>2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74</v>
      </c>
    </row>
    <row spans="1:3" r="3">
      <c s="3" r="A3" t="s">
        <v>433</v>
      </c>
    </row>
    <row spans="1:3" r="4">
      <c s="4" r="A4" t="s">
        <v>90</v>
      </c>
      <c s="7" r="B4" t="n">
        <v>5990</v>
      </c>
      <c s="7" r="C4" t="n">
        <v>11702</v>
      </c>
    </row>
    <row spans="1:3" r="5">
      <c s="3" r="A5" t="s">
        <v>434</v>
      </c>
    </row>
    <row spans="1:3" r="6">
      <c s="4" r="A6" t="s">
        <v>435</v>
      </c>
      <c s="5" r="B6" t="n">
        <v>73750649</v>
      </c>
      <c s="5" r="C6" t="n">
        <v>73754164</v>
      </c>
    </row>
    <row spans="1:3" r="7">
      <c s="4" r="A7" t="s">
        <v>436</v>
      </c>
      <c s="9" r="B7" t="n">
        <v>0.08</v>
      </c>
      <c s="9" r="C7" t="n">
        <v>0.16</v>
      </c>
    </row>
    <row spans="1:3" r="8">
      <c s="3" r="A8" t="s">
        <v>437</v>
      </c>
    </row>
    <row spans="1:3" r="9">
      <c s="4" r="A9" t="s">
        <v>90</v>
      </c>
      <c s="7" r="B9" t="n">
        <v>5990</v>
      </c>
      <c s="7" r="C9" t="n">
        <v>11702</v>
      </c>
    </row>
    <row spans="1:3" r="10">
      <c s="3" r="A10" t="s">
        <v>438</v>
      </c>
    </row>
    <row spans="1:3" r="11">
      <c s="4" r="A11" t="s">
        <v>435</v>
      </c>
      <c s="5" r="B11" t="n">
        <v>73750649</v>
      </c>
      <c s="5" r="C11" t="n">
        <v>73754164</v>
      </c>
    </row>
    <row spans="1:3" r="12">
      <c s="4" r="A12" t="s">
        <v>439</v>
      </c>
      <c s="5" r="B12" t="n">
        <v>109523</v>
      </c>
      <c s="5" r="C12" t="n">
        <v>142548</v>
      </c>
    </row>
    <row spans="1:3" r="13">
      <c s="4" r="A13" t="s">
        <v>440</v>
      </c>
      <c s="5" r="B13" t="n">
        <v>73860172</v>
      </c>
      <c s="5" r="C13" t="n">
        <v>73896712</v>
      </c>
    </row>
    <row spans="1:3" r="14">
      <c s="4" r="A14" t="s">
        <v>441</v>
      </c>
      <c s="9" r="B14" t="n">
        <v>0.08</v>
      </c>
      <c s="9" r="C14" t="n">
        <v>0.16</v>
      </c>
    </row>
    <row spans="1:3" r="15">
      <c s="4" r="A15" t="s">
        <v>442</v>
      </c>
    </row>
    <row spans="1:3" r="16">
      <c s="3" r="A16" t="s">
        <v>443</v>
      </c>
    </row>
    <row spans="1:3" r="17">
      <c s="4" r="A17" t="s">
        <v>444</v>
      </c>
      <c s="5" r="B17" t="n">
        <v>103630</v>
      </c>
      <c s="5" r="C17" t="n">
        <v>1786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r="A1" t="s">
        <v>445</v>
      </c>
      <c s="2" r="B1" t="s">
        <v>1</v>
      </c>
      <c s="2" r="D1" t="s">
        <v>446</v>
      </c>
    </row>
    <row spans="1:4" r="2">
      <c s="2" r="B2" t="s">
        <v>2</v>
      </c>
      <c s="2" r="C2" t="s">
        <v>74</v>
      </c>
      <c s="2" r="D2" t="s">
        <v>28</v>
      </c>
    </row>
    <row spans="1:4" r="3">
      <c s="3" r="A3" t="s">
        <v>447</v>
      </c>
    </row>
    <row spans="1:4" r="4">
      <c s="4" r="A4" t="s">
        <v>448</v>
      </c>
      <c s="5" r="B4" t="n">
        <v>1000000</v>
      </c>
    </row>
    <row spans="1:4" r="5">
      <c s="4" r="A5" t="s">
        <v>449</v>
      </c>
      <c s="5" r="B5" t="n">
        <v>6000000</v>
      </c>
    </row>
    <row spans="1:4" r="6">
      <c s="4" r="A6" t="s">
        <v>450</v>
      </c>
      <c s="5" r="B6" t="n">
        <v>2440521</v>
      </c>
    </row>
    <row spans="1:4" r="7">
      <c s="4" r="A7" t="s">
        <v>451</v>
      </c>
      <c s="5" r="B7" t="n">
        <v>0</v>
      </c>
    </row>
    <row spans="1:4" r="8">
      <c s="3" r="A8" t="s">
        <v>452</v>
      </c>
    </row>
    <row spans="1:4" r="9">
      <c s="4" r="A9" t="s">
        <v>453</v>
      </c>
      <c s="5" r="B9" t="n">
        <v>1589136</v>
      </c>
    </row>
    <row spans="1:4" r="10">
      <c s="4" r="A10" t="s">
        <v>454</v>
      </c>
      <c s="5" r="B10" t="n">
        <v>-10000</v>
      </c>
    </row>
    <row spans="1:4" r="11">
      <c s="4" r="A11" t="s">
        <v>455</v>
      </c>
      <c s="5" r="B11" t="n">
        <v>-262500</v>
      </c>
    </row>
    <row spans="1:4" r="12">
      <c s="4" r="A12" t="s">
        <v>456</v>
      </c>
      <c s="5" r="B12" t="n">
        <v>1316636</v>
      </c>
      <c s="5" r="D12" t="n">
        <v>1589136</v>
      </c>
    </row>
    <row spans="1:4" r="13">
      <c s="4" r="A13" t="s">
        <v>457</v>
      </c>
      <c s="5" r="B13" t="n">
        <v>1171051</v>
      </c>
    </row>
    <row spans="1:4" r="14">
      <c s="3" r="A14" t="s">
        <v>458</v>
      </c>
    </row>
    <row spans="1:4" r="15">
      <c s="4" r="A15" t="s">
        <v>459</v>
      </c>
      <c s="9" r="B15" t="n">
        <v>17.06</v>
      </c>
    </row>
    <row spans="1:4" r="16">
      <c s="4" r="A16" t="s">
        <v>460</v>
      </c>
      <c s="5" r="B16" t="n">
        <v>6</v>
      </c>
    </row>
    <row spans="1:4" r="17">
      <c s="4" r="A17" t="s">
        <v>461</v>
      </c>
      <c s="10" r="B17" t="n">
        <v>18.81</v>
      </c>
    </row>
    <row spans="1:4" r="18">
      <c s="4" r="A18" t="s">
        <v>462</v>
      </c>
      <c s="10" r="B18" t="n">
        <v>16.79</v>
      </c>
      <c s="9" r="D18" t="n">
        <v>17.06</v>
      </c>
    </row>
    <row spans="1:4" r="19">
      <c s="4" r="A19" t="s">
        <v>463</v>
      </c>
      <c s="9" r="B19" t="n">
        <v>16.92</v>
      </c>
    </row>
    <row spans="1:4" r="20">
      <c s="3" r="A20" t="s">
        <v>464</v>
      </c>
    </row>
    <row spans="1:4" r="21">
      <c s="4" r="A21" t="s">
        <v>465</v>
      </c>
      <c s="4" r="B21" t="s">
        <v>466</v>
      </c>
      <c s="4" r="D21" t="s">
        <v>467</v>
      </c>
    </row>
    <row spans="1:4" r="22">
      <c s="4" r="A22" t="s">
        <v>468</v>
      </c>
      <c s="4" r="B22" t="s">
        <v>469</v>
      </c>
    </row>
    <row spans="1:4" r="23">
      <c s="3" r="A23" t="s">
        <v>470</v>
      </c>
    </row>
    <row spans="1:4" r="24">
      <c s="4" r="A24" t="s">
        <v>465</v>
      </c>
      <c s="7" r="B24" t="n">
        <v>750</v>
      </c>
      <c s="7" r="D24" t="n">
        <v>3012</v>
      </c>
    </row>
    <row spans="1:4" r="25">
      <c s="4" r="A25" t="s">
        <v>468</v>
      </c>
      <c s="7" r="B25" t="n">
        <v>750</v>
      </c>
    </row>
    <row spans="1:4" r="26">
      <c s="4" r="A26" t="s">
        <v>471</v>
      </c>
      <c s="5" r="B26" t="n">
        <v>135806</v>
      </c>
    </row>
    <row spans="1:4" r="27">
      <c s="4" r="A27" t="s">
        <v>472</v>
      </c>
      <c s="5" r="B27" t="n">
        <v>1171051</v>
      </c>
    </row>
    <row spans="1:4" r="28">
      <c s="4" r="A28" t="s">
        <v>473</v>
      </c>
      <c s="5" r="B28" t="n">
        <v>145585</v>
      </c>
    </row>
    <row spans="1:4" r="29">
      <c s="4" r="A29" t="s">
        <v>474</v>
      </c>
    </row>
    <row spans="1:4" r="30">
      <c s="3" r="A30" t="s">
        <v>470</v>
      </c>
    </row>
    <row spans="1:4" r="31">
      <c s="4" r="A31" t="s">
        <v>475</v>
      </c>
      <c s="7" r="B31" t="n">
        <v>144</v>
      </c>
      <c s="7" r="C31" t="n">
        <v>359</v>
      </c>
    </row>
    <row spans="1:4" r="32">
      <c s="4" r="A32" t="s">
        <v>476</v>
      </c>
    </row>
    <row spans="1:4" r="33">
      <c s="3" r="A33" t="s">
        <v>477</v>
      </c>
    </row>
    <row spans="1:4" r="34">
      <c s="4" r="A34" t="s">
        <v>478</v>
      </c>
      <c s="7" r="B34" t="n">
        <v>227</v>
      </c>
    </row>
    <row spans="1:4" r="35">
      <c s="4" r="A35" t="s">
        <v>442</v>
      </c>
    </row>
    <row spans="1:4" r="36">
      <c s="3" r="A36" t="s">
        <v>447</v>
      </c>
    </row>
    <row spans="1:4" r="37">
      <c s="4" r="A37" t="s">
        <v>479</v>
      </c>
      <c s="4" r="B37" t="s">
        <v>346</v>
      </c>
    </row>
    <row spans="1:4" r="38">
      <c s="4" r="A38" t="s">
        <v>480</v>
      </c>
      <c s="4" r="B38" t="s">
        <v>481</v>
      </c>
    </row>
    <row spans="1:4" r="39">
      <c s="3" r="A39" t="s">
        <v>477</v>
      </c>
    </row>
    <row spans="1:4" r="40">
      <c s="4" r="A40" t="s">
        <v>482</v>
      </c>
      <c s="4" r="B40" t="s">
        <v>483</v>
      </c>
    </row>
    <row spans="1:4" r="41">
      <c s="3" r="A41" t="s">
        <v>484</v>
      </c>
    </row>
    <row spans="1:4" r="42">
      <c s="4" r="A42" t="s">
        <v>485</v>
      </c>
      <c s="7" r="B42" t="n">
        <v>590</v>
      </c>
    </row>
    <row spans="1:4" r="43">
      <c s="4" r="A43" t="s">
        <v>486</v>
      </c>
      <c s="4" r="B43" t="s">
        <v>487</v>
      </c>
    </row>
    <row spans="1:4" r="44">
      <c s="4" r="A44" t="s">
        <v>488</v>
      </c>
    </row>
    <row spans="1:4" r="45">
      <c s="3" r="A45" t="s">
        <v>484</v>
      </c>
    </row>
    <row spans="1:4" r="46">
      <c s="4" r="A46" t="s">
        <v>485</v>
      </c>
      <c s="7" r="B46" t="n">
        <v>1029</v>
      </c>
    </row>
    <row spans="1:4" r="47">
      <c s="4" r="A47" t="s">
        <v>486</v>
      </c>
      <c s="4" r="B47" t="s">
        <v>489</v>
      </c>
    </row>
    <row spans="1:4" r="48">
      <c s="4" r="A48" t="s">
        <v>490</v>
      </c>
    </row>
    <row spans="1:4" r="49">
      <c s="3" r="A49" t="s">
        <v>470</v>
      </c>
    </row>
    <row spans="1:4" r="50">
      <c s="4" r="A50" t="s">
        <v>475</v>
      </c>
      <c s="7" r="B50" t="n">
        <v>-876</v>
      </c>
      <c s="5" r="C50" t="n">
        <v>-217</v>
      </c>
    </row>
    <row spans="1:4" r="51">
      <c s="3" r="A51" t="s">
        <v>477</v>
      </c>
    </row>
    <row spans="1:4" r="52">
      <c s="4" r="A52" t="s">
        <v>482</v>
      </c>
      <c s="4" r="B52" t="s">
        <v>483</v>
      </c>
    </row>
    <row spans="1:4" r="53">
      <c s="4" r="A53" t="s">
        <v>491</v>
      </c>
      <c s="5" r="B53" t="n">
        <v>135471</v>
      </c>
    </row>
    <row spans="1:4" r="54">
      <c s="4" r="A54" t="s">
        <v>492</v>
      </c>
      <c s="5" r="B54" t="n">
        <v>0</v>
      </c>
    </row>
    <row spans="1:4" r="55">
      <c s="4" r="A55" t="s">
        <v>493</v>
      </c>
      <c s="5" r="B55" t="n">
        <v>67286</v>
      </c>
    </row>
    <row spans="1:4" r="56">
      <c s="4" r="A56" t="s">
        <v>494</v>
      </c>
      <c s="5" r="B56" t="n">
        <v>417052</v>
      </c>
    </row>
    <row spans="1:4" r="57">
      <c s="4" r="A57" t="s">
        <v>478</v>
      </c>
      <c s="7" r="B57" t="n">
        <v>2710</v>
      </c>
    </row>
    <row spans="1:4" r="58">
      <c s="4" r="A58" t="s">
        <v>495</v>
      </c>
    </row>
    <row spans="1:4" r="59">
      <c s="3" r="A59" t="s">
        <v>477</v>
      </c>
    </row>
    <row spans="1:4" r="60">
      <c s="4" r="A60" t="s">
        <v>478</v>
      </c>
      <c s="5" r="B60" t="n">
        <v>1500</v>
      </c>
    </row>
    <row spans="1:4" r="61">
      <c s="4" r="A61" t="s">
        <v>496</v>
      </c>
    </row>
    <row spans="1:4" r="62">
      <c s="3" r="A62" t="s">
        <v>477</v>
      </c>
    </row>
    <row spans="1:4" r="63">
      <c s="4" r="A63" t="s">
        <v>478</v>
      </c>
      <c s="7" r="B63" t="n">
        <v>670</v>
      </c>
    </row>
    <row spans="1:4" r="64">
      <c s="4" r="A64" t="s">
        <v>497</v>
      </c>
    </row>
    <row spans="1:4" r="65">
      <c s="3" r="A65" t="s">
        <v>477</v>
      </c>
    </row>
    <row spans="1:4" r="66">
      <c s="4" r="A66" t="s">
        <v>482</v>
      </c>
      <c s="4" r="B66" t="s">
        <v>483</v>
      </c>
    </row>
    <row spans="1:4" r="67">
      <c s="4" r="A67" t="s">
        <v>491</v>
      </c>
      <c s="5" r="B67" t="n">
        <v>0</v>
      </c>
    </row>
    <row spans="1:4" r="68">
      <c s="4" r="A68" t="s">
        <v>492</v>
      </c>
      <c s="5" r="B68" t="n">
        <v>203963</v>
      </c>
    </row>
    <row spans="1:4" r="69">
      <c s="4" r="A69" t="s">
        <v>493</v>
      </c>
      <c s="5" r="B69" t="n">
        <v>647319</v>
      </c>
    </row>
    <row spans="1:4" r="70">
      <c s="4" r="A70" t="s">
        <v>494</v>
      </c>
      <c s="5" r="B70" t="n">
        <v>1163354</v>
      </c>
    </row>
    <row spans="1:4" r="71">
      <c s="4" r="A71" t="s">
        <v>478</v>
      </c>
      <c s="7" r="B71" t="n">
        <v>1270</v>
      </c>
    </row>
    <row spans="1:4" r="72">
      <c s="4" r="A72" t="s">
        <v>498</v>
      </c>
    </row>
    <row spans="1:4" r="73">
      <c s="3" r="A73" t="s">
        <v>470</v>
      </c>
    </row>
    <row spans="1:4" r="74">
      <c s="4" r="A74" t="s">
        <v>475</v>
      </c>
      <c s="5" r="B74" t="n">
        <v>-2938</v>
      </c>
      <c s="7" r="C74" t="n">
        <v>75</v>
      </c>
    </row>
    <row spans="1:4" r="75">
      <c s="4" r="A75" t="s">
        <v>499</v>
      </c>
    </row>
    <row spans="1:4" r="76">
      <c s="3" r="A76" t="s">
        <v>477</v>
      </c>
    </row>
    <row spans="1:4" r="77">
      <c s="4" r="A77" t="s">
        <v>478</v>
      </c>
      <c s="5" r="B77" t="n">
        <v>1038</v>
      </c>
    </row>
    <row spans="1:4" r="78">
      <c s="4" r="A78" t="s">
        <v>500</v>
      </c>
    </row>
    <row spans="1:4" r="79">
      <c s="3" r="A79" t="s">
        <v>477</v>
      </c>
    </row>
    <row spans="1:4" r="80">
      <c s="4" r="A80" t="s">
        <v>478</v>
      </c>
      <c s="7" r="B80" t="n">
        <v>2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01</v>
      </c>
      <c s="2" r="B1" t="s">
        <v>1</v>
      </c>
    </row>
    <row spans="1:3" r="2">
      <c s="2" r="B2" t="s">
        <v>2</v>
      </c>
      <c s="2" r="C2" t="s">
        <v>28</v>
      </c>
    </row>
    <row spans="1:3" r="3">
      <c s="4" r="A3" t="s">
        <v>502</v>
      </c>
    </row>
    <row spans="1:3" r="4">
      <c s="3" r="A4" t="s">
        <v>503</v>
      </c>
    </row>
    <row spans="1:3" r="5">
      <c s="4" r="A5" t="s">
        <v>31</v>
      </c>
      <c s="7" r="B5" t="n">
        <v>555</v>
      </c>
    </row>
    <row spans="1:3" r="6">
      <c s="4" r="A6" t="s">
        <v>504</v>
      </c>
      <c s="5" r="B6" t="n">
        <v>10</v>
      </c>
    </row>
    <row spans="1:3" r="7">
      <c s="4" r="A7" t="s">
        <v>505</v>
      </c>
    </row>
    <row spans="1:3" r="8">
      <c s="3" r="A8" t="s">
        <v>503</v>
      </c>
    </row>
    <row spans="1:3" r="9">
      <c s="4" r="A9" t="s">
        <v>31</v>
      </c>
      <c s="5" r="B9" t="n">
        <v>4461</v>
      </c>
      <c s="7" r="C9" t="n">
        <v>4965</v>
      </c>
    </row>
    <row spans="1:3" r="10">
      <c s="4" r="A10" t="s">
        <v>506</v>
      </c>
      <c s="5" r="B10" t="n">
        <v>4461</v>
      </c>
      <c s="5" r="C10" t="n">
        <v>4965</v>
      </c>
    </row>
    <row spans="1:3" r="11">
      <c s="4" r="A11" t="s">
        <v>507</v>
      </c>
    </row>
    <row spans="1:3" r="12">
      <c s="3" r="A12" t="s">
        <v>503</v>
      </c>
    </row>
    <row spans="1:3" r="13">
      <c s="4" r="A13" t="s">
        <v>31</v>
      </c>
      <c s="5" r="B13" t="n">
        <v>4461</v>
      </c>
      <c s="5" r="C13" t="n">
        <v>4965</v>
      </c>
    </row>
    <row spans="1:3" r="14">
      <c s="4" r="A14" t="s">
        <v>506</v>
      </c>
      <c s="7" r="B14" t="n">
        <v>4461</v>
      </c>
      <c s="7" r="C14" t="n">
        <v>49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508</v>
      </c>
      <c s="2" r="B1" t="s">
        <v>1</v>
      </c>
    </row>
    <row spans="1:4" r="2">
      <c s="2" r="B2" t="s">
        <v>2</v>
      </c>
      <c s="2" r="C2" t="s">
        <v>74</v>
      </c>
      <c s="2" r="D2" t="s">
        <v>28</v>
      </c>
    </row>
    <row spans="1:4" r="3">
      <c s="4" r="A3" t="s">
        <v>509</v>
      </c>
    </row>
    <row spans="1:4" r="4">
      <c s="3" r="A4" t="s">
        <v>510</v>
      </c>
    </row>
    <row spans="1:4" r="5">
      <c s="4" r="A5" t="s">
        <v>511</v>
      </c>
      <c s="7" r="B5" t="n">
        <v>379</v>
      </c>
      <c s="7" r="C5" t="n">
        <v>7210</v>
      </c>
    </row>
    <row spans="1:4" r="6">
      <c s="4" r="A6" t="s">
        <v>512</v>
      </c>
      <c s="5" r="B6" t="n">
        <v>2101</v>
      </c>
      <c s="7" r="D6" t="n">
        <v>951</v>
      </c>
    </row>
    <row spans="1:4" r="7">
      <c s="4" r="A7" t="s">
        <v>513</v>
      </c>
    </row>
    <row spans="1:4" r="8">
      <c s="3" r="A8" t="s">
        <v>510</v>
      </c>
    </row>
    <row spans="1:4" r="9">
      <c s="4" r="A9" t="s">
        <v>511</v>
      </c>
      <c s="5" r="B9" t="n">
        <v>148</v>
      </c>
      <c s="5" r="C9" t="n">
        <v>344</v>
      </c>
    </row>
    <row spans="1:4" r="10">
      <c s="4" r="A10" t="s">
        <v>512</v>
      </c>
      <c s="5" r="B10" t="n">
        <v>0</v>
      </c>
      <c s="5" r="D10" t="n">
        <v>148</v>
      </c>
    </row>
    <row spans="1:4" r="11">
      <c s="4" r="A11" t="s">
        <v>514</v>
      </c>
    </row>
    <row spans="1:4" r="12">
      <c s="3" r="A12" t="s">
        <v>510</v>
      </c>
    </row>
    <row spans="1:4" r="13">
      <c s="4" r="A13" t="s">
        <v>515</v>
      </c>
      <c s="5" r="B13" t="n">
        <v>278</v>
      </c>
      <c s="5" r="C13" t="n">
        <v>213</v>
      </c>
    </row>
    <row spans="1:4" r="14">
      <c s="4" r="A14" t="s">
        <v>516</v>
      </c>
      <c s="5" r="B14" t="n">
        <v>137</v>
      </c>
      <c s="5" r="D14" t="n">
        <v>71</v>
      </c>
    </row>
    <row spans="1:4" r="15">
      <c s="4" r="A15" t="s">
        <v>517</v>
      </c>
    </row>
    <row spans="1:4" r="16">
      <c s="3" r="A16" t="s">
        <v>510</v>
      </c>
    </row>
    <row spans="1:4" r="17">
      <c s="4" r="A17" t="s">
        <v>515</v>
      </c>
      <c s="5" r="B17" t="n">
        <v>0</v>
      </c>
      <c s="7" r="C17" t="n">
        <v>0</v>
      </c>
    </row>
    <row spans="1:4" r="18">
      <c s="4" r="A18" t="s">
        <v>516</v>
      </c>
      <c s="7" r="B18" t="n">
        <v>0</v>
      </c>
      <c s="7" r="D18" t="n">
        <v>1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4</v>
      </c>
    </row>
    <row spans="1:3" r="3">
      <c s="3" r="A3" t="s">
        <v>99</v>
      </c>
    </row>
    <row spans="1:3" r="4">
      <c s="4" r="A4" t="s">
        <v>88</v>
      </c>
      <c s="7" r="B4" t="n">
        <v>5707</v>
      </c>
      <c s="7" r="C4" t="n">
        <v>12564</v>
      </c>
    </row>
    <row spans="1:3" r="5">
      <c s="3" r="A5" t="s">
        <v>100</v>
      </c>
    </row>
    <row spans="1:3" r="6">
      <c s="4" r="A6" t="s">
        <v>101</v>
      </c>
      <c s="5" r="B6" t="n">
        <v>-12601</v>
      </c>
      <c s="5" r="C6" t="n">
        <v>-7716</v>
      </c>
    </row>
    <row spans="1:3" r="7">
      <c s="4" r="A7" t="s">
        <v>102</v>
      </c>
      <c s="5" r="B7" t="n">
        <v>-99</v>
      </c>
      <c s="5" r="C7" t="n">
        <v>-76</v>
      </c>
    </row>
    <row spans="1:3" r="8">
      <c s="4" r="A8" t="s">
        <v>103</v>
      </c>
      <c s="5" r="B8" t="n">
        <v>-12700</v>
      </c>
      <c s="5" r="C8" t="n">
        <v>-7792</v>
      </c>
    </row>
    <row spans="1:3" r="9">
      <c s="4" r="A9" t="s">
        <v>104</v>
      </c>
      <c s="5" r="B9" t="n">
        <v>-6993</v>
      </c>
      <c s="5" r="C9" t="n">
        <v>4772</v>
      </c>
    </row>
    <row spans="1:3" r="10">
      <c s="4" r="A10" t="s">
        <v>105</v>
      </c>
      <c s="5" r="B10" t="n">
        <v>-1466</v>
      </c>
      <c s="5" r="C10" t="n">
        <v>-3</v>
      </c>
    </row>
    <row spans="1:3" r="11">
      <c s="4" r="A11" t="s">
        <v>106</v>
      </c>
      <c s="7" r="B11" t="n">
        <v>-5527</v>
      </c>
      <c s="7" r="C11" t="n">
        <v>47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518</v>
      </c>
      <c s="2" r="B1" t="s">
        <v>1</v>
      </c>
    </row>
    <row spans="1:3" r="2">
      <c s="2" r="B2" t="s">
        <v>519</v>
      </c>
      <c s="2" r="C2" t="s">
        <v>374</v>
      </c>
    </row>
    <row spans="1:3" r="3">
      <c s="3" r="A3" t="s">
        <v>211</v>
      </c>
    </row>
    <row spans="1:3" r="4">
      <c s="4" r="A4" t="s">
        <v>520</v>
      </c>
      <c s="5" r="B4" t="n">
        <v>5</v>
      </c>
    </row>
    <row spans="1:3" r="5">
      <c s="3" r="A5" t="s">
        <v>521</v>
      </c>
    </row>
    <row spans="1:3" r="6">
      <c s="4" r="A6" t="s">
        <v>76</v>
      </c>
      <c s="7" r="B6" t="n">
        <v>174756</v>
      </c>
      <c s="7" r="C6" t="n">
        <v>206083</v>
      </c>
    </row>
    <row spans="1:3" r="7">
      <c s="4" r="A7" t="s">
        <v>522</v>
      </c>
    </row>
    <row spans="1:3" r="8">
      <c s="3" r="A8" t="s">
        <v>521</v>
      </c>
    </row>
    <row spans="1:3" r="9">
      <c s="4" r="A9" t="s">
        <v>76</v>
      </c>
      <c s="5" r="B9" t="n">
        <v>101708</v>
      </c>
      <c s="5" r="C9" t="n">
        <v>110628</v>
      </c>
    </row>
    <row spans="1:3" r="10">
      <c s="4" r="A10" t="s">
        <v>523</v>
      </c>
    </row>
    <row spans="1:3" r="11">
      <c s="3" r="A11" t="s">
        <v>521</v>
      </c>
    </row>
    <row spans="1:3" r="12">
      <c s="4" r="A12" t="s">
        <v>76</v>
      </c>
      <c s="5" r="B12" t="n">
        <v>51731</v>
      </c>
      <c s="5" r="C12" t="n">
        <v>69432</v>
      </c>
    </row>
    <row spans="1:3" r="13">
      <c s="4" r="A13" t="s">
        <v>311</v>
      </c>
    </row>
    <row spans="1:3" r="14">
      <c s="3" r="A14" t="s">
        <v>521</v>
      </c>
    </row>
    <row spans="1:3" r="15">
      <c s="4" r="A15" t="s">
        <v>76</v>
      </c>
      <c s="7" r="B15" t="n">
        <v>21317</v>
      </c>
      <c s="7" r="C15" t="n">
        <v>260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524</v>
      </c>
      <c s="2" r="B1" t="s">
        <v>1</v>
      </c>
    </row>
    <row spans="1:4" r="2">
      <c s="2" r="B2" t="s">
        <v>2</v>
      </c>
      <c s="2" r="C2" t="s">
        <v>74</v>
      </c>
      <c s="2" r="D2" t="s">
        <v>28</v>
      </c>
    </row>
    <row spans="1:4" r="3">
      <c s="3" r="A3" t="s">
        <v>525</v>
      </c>
    </row>
    <row spans="1:4" r="4">
      <c s="4" r="A4" t="s">
        <v>526</v>
      </c>
      <c s="7" r="B4" t="n">
        <v>174756</v>
      </c>
      <c s="7" r="C4" t="n">
        <v>206083</v>
      </c>
    </row>
    <row spans="1:4" r="5">
      <c s="4" r="A5" t="s">
        <v>527</v>
      </c>
      <c s="5" r="B5" t="n">
        <v>10822</v>
      </c>
      <c s="5" r="C5" t="n">
        <v>21901</v>
      </c>
    </row>
    <row spans="1:4" r="6">
      <c s="4" r="A6" t="s">
        <v>528</v>
      </c>
      <c s="5" r="B6" t="n">
        <v>9636</v>
      </c>
      <c s="5" r="C6" t="n">
        <v>20409</v>
      </c>
    </row>
    <row spans="1:4" r="7">
      <c s="4" r="A7" t="s">
        <v>529</v>
      </c>
      <c s="5" r="B7" t="n">
        <v>800051</v>
      </c>
      <c s="7" r="D7" t="n">
        <v>829361</v>
      </c>
    </row>
    <row spans="1:4" r="8">
      <c s="4" r="A8" t="s">
        <v>530</v>
      </c>
    </row>
    <row spans="1:4" r="9">
      <c s="3" r="A9" t="s">
        <v>525</v>
      </c>
    </row>
    <row spans="1:4" r="10">
      <c s="4" r="A10" t="s">
        <v>526</v>
      </c>
      <c s="5" r="B10" t="n">
        <v>164454</v>
      </c>
      <c s="5" r="C10" t="n">
        <v>193455</v>
      </c>
    </row>
    <row spans="1:4" r="11">
      <c s="4" r="A11" t="s">
        <v>527</v>
      </c>
      <c s="5" r="B11" t="n">
        <v>21437</v>
      </c>
      <c s="5" r="C11" t="n">
        <v>27518</v>
      </c>
    </row>
    <row spans="1:4" r="12">
      <c s="4" r="A12" t="s">
        <v>528</v>
      </c>
      <c s="5" r="B12" t="n">
        <v>21444</v>
      </c>
      <c s="5" r="C12" t="n">
        <v>27164</v>
      </c>
    </row>
    <row spans="1:4" r="13">
      <c s="4" r="A13" t="s">
        <v>529</v>
      </c>
      <c s="5" r="B13" t="n">
        <v>637459</v>
      </c>
    </row>
    <row spans="1:4" r="14">
      <c s="4" r="A14" t="s">
        <v>531</v>
      </c>
    </row>
    <row spans="1:4" r="15">
      <c s="3" r="A15" t="s">
        <v>525</v>
      </c>
    </row>
    <row spans="1:4" r="16">
      <c s="4" r="A16" t="s">
        <v>526</v>
      </c>
      <c s="5" r="B16" t="n">
        <v>6928</v>
      </c>
      <c s="5" r="C16" t="n">
        <v>13275</v>
      </c>
    </row>
    <row spans="1:4" r="17">
      <c s="4" r="A17" t="s">
        <v>527</v>
      </c>
      <c s="5" r="B17" t="n">
        <v>-1680</v>
      </c>
      <c s="5" r="C17" t="n">
        <v>1202</v>
      </c>
    </row>
    <row spans="1:4" r="18">
      <c s="4" r="A18" t="s">
        <v>528</v>
      </c>
      <c s="5" r="B18" t="n">
        <v>-2057</v>
      </c>
      <c s="5" r="C18" t="n">
        <v>963</v>
      </c>
    </row>
    <row spans="1:4" r="19">
      <c s="4" r="A19" t="s">
        <v>529</v>
      </c>
      <c s="5" r="B19" t="n">
        <v>64911</v>
      </c>
    </row>
    <row spans="1:4" r="20">
      <c s="4" r="A20" t="s">
        <v>532</v>
      </c>
    </row>
    <row spans="1:4" r="21">
      <c s="3" r="A21" t="s">
        <v>525</v>
      </c>
    </row>
    <row spans="1:4" r="22">
      <c s="4" r="A22" t="s">
        <v>526</v>
      </c>
      <c s="5" r="B22" t="n">
        <v>0</v>
      </c>
      <c s="5" r="C22" t="n">
        <v>0</v>
      </c>
    </row>
    <row spans="1:4" r="23">
      <c s="4" r="A23" t="s">
        <v>527</v>
      </c>
      <c s="5" r="B23" t="n">
        <v>-1</v>
      </c>
      <c s="5" r="C23" t="n">
        <v>-33</v>
      </c>
    </row>
    <row spans="1:4" r="24">
      <c s="4" r="A24" t="s">
        <v>528</v>
      </c>
      <c s="5" r="B24" t="n">
        <v>8</v>
      </c>
      <c s="5" r="C24" t="n">
        <v>-24</v>
      </c>
    </row>
    <row spans="1:4" r="25">
      <c s="4" r="A25" t="s">
        <v>529</v>
      </c>
      <c s="5" r="B25" t="n">
        <v>15566</v>
      </c>
    </row>
    <row spans="1:4" r="26">
      <c s="4" r="A26" t="s">
        <v>533</v>
      </c>
    </row>
    <row spans="1:4" r="27">
      <c s="3" r="A27" t="s">
        <v>525</v>
      </c>
    </row>
    <row spans="1:4" r="28">
      <c s="4" r="A28" t="s">
        <v>526</v>
      </c>
      <c s="5" r="B28" t="n">
        <v>0</v>
      </c>
      <c s="5" r="C28" t="n">
        <v>0</v>
      </c>
    </row>
    <row spans="1:4" r="29">
      <c s="4" r="A29" t="s">
        <v>527</v>
      </c>
      <c s="5" r="B29" t="n">
        <v>-6596</v>
      </c>
      <c s="5" r="C29" t="n">
        <v>-4734</v>
      </c>
    </row>
    <row spans="1:4" r="30">
      <c s="4" r="A30" t="s">
        <v>528</v>
      </c>
      <c s="5" r="B30" t="n">
        <v>-6533</v>
      </c>
      <c s="5" r="C30" t="n">
        <v>-5353</v>
      </c>
    </row>
    <row spans="1:4" r="31">
      <c s="4" r="A31" t="s">
        <v>529</v>
      </c>
      <c s="5" r="B31" t="n">
        <v>301737</v>
      </c>
    </row>
    <row spans="1:4" r="32">
      <c s="4" r="A32" t="s">
        <v>534</v>
      </c>
    </row>
    <row spans="1:4" r="33">
      <c s="3" r="A33" t="s">
        <v>525</v>
      </c>
    </row>
    <row spans="1:4" r="34">
      <c s="4" r="A34" t="s">
        <v>526</v>
      </c>
      <c s="5" r="B34" t="n">
        <v>10749</v>
      </c>
      <c s="5" r="C34" t="n">
        <v>4059</v>
      </c>
    </row>
    <row spans="1:4" r="35">
      <c s="4" r="A35" t="s">
        <v>527</v>
      </c>
      <c s="5" r="B35" t="n">
        <v>-2804</v>
      </c>
      <c s="5" r="C35" t="n">
        <v>-1934</v>
      </c>
    </row>
    <row spans="1:4" r="36">
      <c s="4" r="A36" t="s">
        <v>528</v>
      </c>
      <c s="5" r="B36" t="n">
        <v>-3691</v>
      </c>
      <c s="5" r="C36" t="n">
        <v>-2224</v>
      </c>
    </row>
    <row spans="1:4" r="37">
      <c s="4" r="A37" t="s">
        <v>529</v>
      </c>
      <c s="5" r="B37" t="n">
        <v>86235</v>
      </c>
    </row>
    <row spans="1:4" r="38">
      <c s="4" r="A38" t="s">
        <v>535</v>
      </c>
    </row>
    <row spans="1:4" r="39">
      <c s="3" r="A39" t="s">
        <v>525</v>
      </c>
    </row>
    <row spans="1:4" r="40">
      <c s="4" r="A40" t="s">
        <v>526</v>
      </c>
      <c s="5" r="B40" t="n">
        <v>-7375</v>
      </c>
      <c s="5" r="C40" t="n">
        <v>-4706</v>
      </c>
    </row>
    <row spans="1:4" r="41">
      <c s="4" r="A41" t="s">
        <v>527</v>
      </c>
      <c s="5" r="B41" t="n">
        <v>466</v>
      </c>
      <c s="5" r="C41" t="n">
        <v>-118</v>
      </c>
    </row>
    <row spans="1:4" r="42">
      <c s="4" r="A42" t="s">
        <v>528</v>
      </c>
      <c s="5" r="B42" t="n">
        <v>465</v>
      </c>
      <c s="7" r="C42" t="n">
        <v>-117</v>
      </c>
    </row>
    <row spans="1:4" r="43">
      <c s="4" r="A43" t="s">
        <v>529</v>
      </c>
      <c s="7" r="B43" t="n">
        <v>-3058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6</v>
      </c>
      <c s="2" r="B1" t="s">
        <v>1</v>
      </c>
    </row>
    <row spans="1:4" r="2">
      <c s="2" r="B2" t="s">
        <v>2</v>
      </c>
      <c s="2" r="C2" t="s">
        <v>74</v>
      </c>
      <c s="2" r="D2" t="s">
        <v>28</v>
      </c>
    </row>
    <row spans="1:4" r="3">
      <c s="3" r="A3" t="s">
        <v>537</v>
      </c>
    </row>
    <row spans="1:4" r="4">
      <c s="4" r="A4" t="s">
        <v>76</v>
      </c>
      <c s="7" r="B4" t="n">
        <v>174756</v>
      </c>
      <c s="7" r="C4" t="n">
        <v>206083</v>
      </c>
    </row>
    <row spans="1:4" r="5">
      <c s="4" r="A5" t="s">
        <v>538</v>
      </c>
    </row>
    <row spans="1:4" r="6">
      <c s="3" r="A6" t="s">
        <v>537</v>
      </c>
    </row>
    <row spans="1:4" r="7">
      <c s="4" r="A7" t="s">
        <v>76</v>
      </c>
      <c s="5" r="B7" t="n">
        <v>174756</v>
      </c>
      <c s="5" r="C7" t="n">
        <v>206083</v>
      </c>
    </row>
    <row spans="1:4" r="8">
      <c s="4" r="A8" t="s">
        <v>539</v>
      </c>
      <c s="5" r="B8" t="n">
        <v>483831</v>
      </c>
      <c s="7" r="D8" t="n">
        <v>498589</v>
      </c>
    </row>
    <row spans="1:4" r="9">
      <c s="4" r="A9" t="s">
        <v>540</v>
      </c>
    </row>
    <row spans="1:4" r="10">
      <c s="3" r="A10" t="s">
        <v>537</v>
      </c>
    </row>
    <row spans="1:4" r="11">
      <c s="4" r="A11" t="s">
        <v>76</v>
      </c>
      <c s="5" r="B11" t="n">
        <v>137889</v>
      </c>
      <c s="5" r="C11" t="n">
        <v>166255</v>
      </c>
    </row>
    <row spans="1:4" r="12">
      <c s="4" r="A12" t="s">
        <v>539</v>
      </c>
      <c s="5" r="B12" t="n">
        <v>335909</v>
      </c>
      <c s="5" r="D12" t="n">
        <v>341023</v>
      </c>
    </row>
    <row spans="1:4" r="13">
      <c s="4" r="A13" t="s">
        <v>541</v>
      </c>
    </row>
    <row spans="1:4" r="14">
      <c s="3" r="A14" t="s">
        <v>537</v>
      </c>
    </row>
    <row spans="1:4" r="15">
      <c s="4" r="A15" t="s">
        <v>76</v>
      </c>
      <c s="5" r="B15" t="n">
        <v>4512</v>
      </c>
      <c s="5" r="C15" t="n">
        <v>9701</v>
      </c>
    </row>
    <row spans="1:4" r="16">
      <c s="4" r="A16" t="s">
        <v>539</v>
      </c>
      <c s="5" r="B16" t="n">
        <v>24433</v>
      </c>
      <c s="5" r="D16" t="n">
        <v>24684</v>
      </c>
    </row>
    <row spans="1:4" r="17">
      <c s="4" r="A17" t="s">
        <v>542</v>
      </c>
    </row>
    <row spans="1:4" r="18">
      <c s="3" r="A18" t="s">
        <v>537</v>
      </c>
    </row>
    <row spans="1:4" r="19">
      <c s="4" r="A19" t="s">
        <v>76</v>
      </c>
      <c s="5" r="B19" t="n">
        <v>26565</v>
      </c>
      <c s="5" r="C19" t="n">
        <v>27109</v>
      </c>
    </row>
    <row spans="1:4" r="20">
      <c s="4" r="A20" t="s">
        <v>539</v>
      </c>
      <c s="5" r="B20" t="n">
        <v>71496</v>
      </c>
      <c s="5" r="D20" t="n">
        <v>73290</v>
      </c>
    </row>
    <row spans="1:4" r="21">
      <c s="4" r="A21" t="s">
        <v>543</v>
      </c>
    </row>
    <row spans="1:4" r="22">
      <c s="3" r="A22" t="s">
        <v>537</v>
      </c>
    </row>
    <row spans="1:4" r="23">
      <c s="4" r="A23" t="s">
        <v>76</v>
      </c>
      <c s="5" r="B23" t="n">
        <v>32</v>
      </c>
      <c s="5" r="C23" t="n">
        <v>4</v>
      </c>
    </row>
    <row spans="1:4" r="24">
      <c s="4" r="A24" t="s">
        <v>539</v>
      </c>
      <c s="5" r="B24" t="n">
        <v>12341</v>
      </c>
      <c s="5" r="D24" t="n">
        <v>13293</v>
      </c>
    </row>
    <row spans="1:4" r="25">
      <c s="4" r="A25" t="s">
        <v>544</v>
      </c>
    </row>
    <row spans="1:4" r="26">
      <c s="3" r="A26" t="s">
        <v>537</v>
      </c>
    </row>
    <row spans="1:4" r="27">
      <c s="4" r="A27" t="s">
        <v>76</v>
      </c>
      <c s="5" r="B27" t="n">
        <v>2359</v>
      </c>
      <c s="5" r="C27" t="n">
        <v>3014</v>
      </c>
    </row>
    <row spans="1:4" r="28">
      <c s="4" r="A28" t="s">
        <v>539</v>
      </c>
      <c s="5" r="B28" t="n">
        <v>758</v>
      </c>
      <c s="5" r="D28" t="n">
        <v>741</v>
      </c>
    </row>
    <row spans="1:4" r="29">
      <c s="4" r="A29" t="s">
        <v>545</v>
      </c>
    </row>
    <row spans="1:4" r="30">
      <c s="3" r="A30" t="s">
        <v>537</v>
      </c>
    </row>
    <row spans="1:4" r="31">
      <c s="4" r="A31" t="s">
        <v>76</v>
      </c>
      <c s="5" r="B31" t="n">
        <v>3399</v>
      </c>
      <c s="7" r="C31" t="n">
        <v>0</v>
      </c>
    </row>
    <row spans="1:4" r="32">
      <c s="4" r="A32" t="s">
        <v>539</v>
      </c>
      <c s="7" r="B32" t="n">
        <v>38894</v>
      </c>
      <c s="7" r="D32" t="n">
        <v>455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46</v>
      </c>
      <c s="2" r="B1" t="s">
        <v>1</v>
      </c>
    </row>
    <row spans="1:3" r="2">
      <c s="2" r="B2" t="s">
        <v>2</v>
      </c>
      <c s="2" r="C2" t="s">
        <v>74</v>
      </c>
    </row>
    <row spans="1:3" r="3">
      <c s="3" r="A3" t="s">
        <v>547</v>
      </c>
    </row>
    <row spans="1:3" r="4">
      <c s="4" r="A4" t="s">
        <v>548</v>
      </c>
      <c s="4" r="B4" t="s">
        <v>549</v>
      </c>
      <c s="4" r="C4" t="s">
        <v>549</v>
      </c>
    </row>
    <row spans="1:3" r="5">
      <c s="4" r="A5" t="s">
        <v>550</v>
      </c>
    </row>
    <row spans="1:3" r="6">
      <c s="3" r="A6" t="s">
        <v>547</v>
      </c>
    </row>
    <row spans="1:3" r="7">
      <c s="4" r="A7" t="s">
        <v>551</v>
      </c>
      <c s="4" r="B7" t="s">
        <v>552</v>
      </c>
      <c s="4" r="C7" t="s">
        <v>552</v>
      </c>
    </row>
    <row spans="1:3" r="8">
      <c s="4" r="A8" t="s">
        <v>553</v>
      </c>
    </row>
    <row spans="1:3" r="9">
      <c s="3" r="A9" t="s">
        <v>547</v>
      </c>
    </row>
    <row spans="1:3" r="10">
      <c s="4" r="A10" t="s">
        <v>551</v>
      </c>
      <c s="4" r="B10" t="s">
        <v>554</v>
      </c>
      <c s="4" r="C10" t="s">
        <v>555</v>
      </c>
    </row>
    <row spans="1:3" r="11">
      <c s="4" r="A11" t="s">
        <v>556</v>
      </c>
    </row>
    <row spans="1:3" r="12">
      <c s="3" r="A12" t="s">
        <v>547</v>
      </c>
    </row>
    <row spans="1:3" r="13">
      <c s="4" r="A13" t="s">
        <v>551</v>
      </c>
      <c s="4" r="B13" t="s">
        <v>557</v>
      </c>
      <c s="4" r="C13" t="s">
        <v>558</v>
      </c>
    </row>
    <row spans="1:3" r="14">
      <c s="4" r="A14" t="s">
        <v>559</v>
      </c>
    </row>
    <row spans="1:3" r="15">
      <c s="3" r="A15" t="s">
        <v>547</v>
      </c>
    </row>
    <row spans="1:3" r="16">
      <c s="4" r="A16" t="s">
        <v>551</v>
      </c>
      <c s="4" r="B16" t="s">
        <v>560</v>
      </c>
      <c s="4" r="C16" t="s">
        <v>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561</v>
      </c>
      <c s="2" r="B1" t="s">
        <v>1</v>
      </c>
    </row>
    <row spans="1:2" r="2">
      <c s="2" r="B2" t="s">
        <v>273</v>
      </c>
    </row>
    <row spans="1:2" r="3">
      <c s="3" r="A3" t="s">
        <v>214</v>
      </c>
    </row>
    <row spans="1:2" r="4">
      <c s="4" r="A4" t="s">
        <v>562</v>
      </c>
      <c s="7" r="B4" t="n">
        <v>16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s>
  <sheetData>
    <row spans="1:4" r="1">
      <c s="1" r="A1" t="s">
        <v>563</v>
      </c>
      <c s="2" r="B1" t="s">
        <v>564</v>
      </c>
      <c s="2" r="C1" t="s">
        <v>2</v>
      </c>
      <c s="2" r="D1" t="s">
        <v>74</v>
      </c>
    </row>
    <row spans="1:4" r="2">
      <c s="3" r="A2" t="s">
        <v>565</v>
      </c>
    </row>
    <row spans="1:4" r="3">
      <c s="4" r="A3" t="s">
        <v>566</v>
      </c>
      <c s="9" r="C3" t="n">
        <v>0.08</v>
      </c>
      <c s="9" r="D3" t="n">
        <v>0.08</v>
      </c>
    </row>
    <row spans="1:4" r="4">
      <c s="4" r="A4" t="s">
        <v>567</v>
      </c>
      <c s="9" r="C4" t="n">
        <v>0.32</v>
      </c>
    </row>
    <row spans="1:4" r="5">
      <c s="4" r="A5" t="s">
        <v>568</v>
      </c>
      <c s="4" r="C5" t="s">
        <v>425</v>
      </c>
    </row>
    <row spans="1:4" r="6">
      <c s="4" r="A6" t="s">
        <v>569</v>
      </c>
    </row>
    <row spans="1:4" r="7">
      <c s="3" r="A7" t="s">
        <v>565</v>
      </c>
    </row>
    <row spans="1:4" r="8">
      <c s="4" r="A8" t="s">
        <v>566</v>
      </c>
      <c s="9" r="B8" t="n">
        <v>0.32</v>
      </c>
    </row>
    <row spans="1:4" r="9">
      <c s="4" r="A9" t="s">
        <v>567</v>
      </c>
      <c s="9" r="B9" t="n">
        <v>0.08</v>
      </c>
    </row>
    <row spans="1:4" r="10">
      <c s="4" r="A10" t="s">
        <v>426</v>
      </c>
      <c s="4" r="B10" t="s">
        <v>570</v>
      </c>
    </row>
    <row spans="1:4" r="11">
      <c s="4" r="A11" t="s">
        <v>568</v>
      </c>
      <c s="4" r="B11" t="s">
        <v>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32"/>
    <col customWidth="1" max="7" min="7" width="33"/>
    <col customWidth="1" max="8" min="8" width="11"/>
  </cols>
  <sheetData>
    <row spans="1:8" r="1">
      <c s="1" r="A1" t="s">
        <v>107</v>
      </c>
      <c s="2" r="B1" t="s">
        <v>108</v>
      </c>
      <c s="2" r="C1" t="s">
        <v>109</v>
      </c>
      <c s="2" r="D1" t="s">
        <v>110</v>
      </c>
      <c s="2" r="E1" t="s">
        <v>111</v>
      </c>
      <c s="2" r="F1" t="s">
        <v>112</v>
      </c>
      <c s="2" r="G1" t="s">
        <v>113</v>
      </c>
      <c s="2" r="H1" t="s">
        <v>114</v>
      </c>
    </row>
    <row spans="1:8" r="2">
      <c s="4" r="A2" t="s">
        <v>115</v>
      </c>
      <c s="7" r="B2" t="n">
        <v>8</v>
      </c>
      <c s="7" r="C2" t="n">
        <v>398685</v>
      </c>
      <c s="7" r="D2" t="n">
        <v>63580</v>
      </c>
      <c s="7" r="E2" t="n">
        <v>-5912</v>
      </c>
      <c s="7" r="F2" t="n">
        <v>-28966</v>
      </c>
      <c s="7" r="G2" t="n">
        <v>85303</v>
      </c>
      <c s="7" r="H2" t="n">
        <v>512698</v>
      </c>
    </row>
    <row spans="1:8" r="3">
      <c s="4" r="A3" t="s">
        <v>116</v>
      </c>
      <c s="5" r="B3" t="n">
        <v>75623000</v>
      </c>
    </row>
    <row spans="1:8" r="4">
      <c s="3" r="A4" t="s">
        <v>117</v>
      </c>
    </row>
    <row spans="1:8" r="5">
      <c s="4" r="A5" t="s">
        <v>118</v>
      </c>
      <c s="7" r="B5" t="n">
        <v>0</v>
      </c>
      <c s="5" r="C5" t="n">
        <v>2079</v>
      </c>
      <c s="5" r="D5" t="n">
        <v>0</v>
      </c>
      <c s="5" r="E5" t="n">
        <v>0</v>
      </c>
      <c s="5" r="F5" t="n">
        <v>0</v>
      </c>
      <c s="5" r="G5" t="n">
        <v>0</v>
      </c>
      <c s="5" r="H5" t="n">
        <v>2079</v>
      </c>
    </row>
    <row spans="1:8" r="6">
      <c s="4" r="A6" t="s">
        <v>119</v>
      </c>
      <c s="5" r="B6" t="n">
        <v>7000</v>
      </c>
    </row>
    <row spans="1:8" r="7">
      <c s="4" r="A7" t="s">
        <v>120</v>
      </c>
      <c s="7" r="B7" t="n">
        <v>0</v>
      </c>
      <c s="5" r="C7" t="n">
        <v>57</v>
      </c>
      <c s="5" r="D7" t="n">
        <v>0</v>
      </c>
      <c s="5" r="E7" t="n">
        <v>0</v>
      </c>
      <c s="5" r="F7" t="n">
        <v>0</v>
      </c>
      <c s="5" r="G7" t="n">
        <v>0</v>
      </c>
      <c s="5" r="H7" t="n">
        <v>57</v>
      </c>
    </row>
    <row spans="1:8" r="8">
      <c s="4" r="A8" t="s">
        <v>121</v>
      </c>
      <c s="5" r="B8" t="n">
        <v>5000</v>
      </c>
    </row>
    <row spans="1:8" r="9">
      <c s="4" r="A9" t="s">
        <v>122</v>
      </c>
      <c s="7" r="B9" t="n">
        <v>0</v>
      </c>
      <c s="5" r="C9" t="n">
        <v>0</v>
      </c>
      <c s="5" r="D9" t="n">
        <v>0</v>
      </c>
      <c s="5" r="E9" t="n">
        <v>0</v>
      </c>
      <c s="5" r="F9" t="n">
        <v>-242</v>
      </c>
      <c s="5" r="G9" t="n">
        <v>0</v>
      </c>
      <c s="5" r="H9" t="n">
        <v>-242</v>
      </c>
    </row>
    <row spans="1:8" r="10">
      <c s="4" r="A10" t="s">
        <v>123</v>
      </c>
      <c s="5" r="B10" t="n">
        <v>0</v>
      </c>
    </row>
    <row spans="1:8" r="11">
      <c s="4" r="A11" t="s">
        <v>124</v>
      </c>
      <c s="7" r="B11" t="n">
        <v>0</v>
      </c>
      <c s="5" r="C11" t="n">
        <v>0</v>
      </c>
      <c s="5" r="D11" t="n">
        <v>-5532</v>
      </c>
      <c s="5" r="E11" t="n">
        <v>0</v>
      </c>
      <c s="5" r="F11" t="n">
        <v>0</v>
      </c>
      <c s="5" r="G11" t="n">
        <v>0</v>
      </c>
      <c s="5" r="H11" t="n">
        <v>-5532</v>
      </c>
    </row>
    <row spans="1:8" r="12">
      <c s="4" r="A12" t="s">
        <v>125</v>
      </c>
      <c s="5" r="B12" t="n">
        <v>0</v>
      </c>
      <c s="5" r="C12" t="n">
        <v>0</v>
      </c>
      <c s="5" r="D12" t="n">
        <v>11702</v>
      </c>
      <c s="5" r="E12" t="n">
        <v>-6927</v>
      </c>
      <c s="5" r="F12" t="n">
        <v>0</v>
      </c>
      <c s="5" r="G12" t="n">
        <v>-3</v>
      </c>
      <c s="5" r="H12" t="n">
        <v>4772</v>
      </c>
    </row>
    <row spans="1:8" r="13">
      <c s="4" r="A13" t="s">
        <v>126</v>
      </c>
      <c s="7" r="B13" t="n">
        <v>8</v>
      </c>
      <c s="5" r="C13" t="n">
        <v>400821</v>
      </c>
      <c s="5" r="D13" t="n">
        <v>69750</v>
      </c>
      <c s="5" r="E13" t="n">
        <v>-12839</v>
      </c>
      <c s="5" r="F13" t="n">
        <v>-29208</v>
      </c>
      <c s="5" r="G13" t="n">
        <v>85300</v>
      </c>
      <c s="5" r="H13" t="n">
        <v>513832</v>
      </c>
    </row>
    <row spans="1:8" r="14">
      <c s="4" r="A14" t="s">
        <v>127</v>
      </c>
      <c s="5" r="B14" t="n">
        <v>75635000</v>
      </c>
    </row>
    <row spans="1:8" r="15">
      <c s="4" r="A15" t="s">
        <v>128</v>
      </c>
      <c s="7" r="B15" t="n">
        <v>8</v>
      </c>
      <c s="5" r="C15" t="n">
        <v>403413</v>
      </c>
      <c s="5" r="D15" t="n">
        <v>79332</v>
      </c>
      <c s="5" r="E15" t="n">
        <v>-27876</v>
      </c>
      <c s="5" r="F15" t="n">
        <v>-29208</v>
      </c>
      <c s="5" r="G15" t="n">
        <v>86833</v>
      </c>
      <c s="5" r="H15" t="n">
        <v>512502</v>
      </c>
    </row>
    <row spans="1:8" r="16">
      <c s="4" r="A16" t="s">
        <v>129</v>
      </c>
      <c s="5" r="B16" t="n">
        <v>75637000</v>
      </c>
    </row>
    <row spans="1:8" r="17">
      <c s="3" r="A17" t="s">
        <v>117</v>
      </c>
    </row>
    <row spans="1:8" r="18">
      <c s="4" r="A18" t="s">
        <v>118</v>
      </c>
      <c s="7" r="B18" t="n">
        <v>0</v>
      </c>
      <c s="5" r="C18" t="n">
        <v>2032</v>
      </c>
      <c s="5" r="D18" t="n">
        <v>0</v>
      </c>
      <c s="5" r="E18" t="n">
        <v>0</v>
      </c>
      <c s="5" r="F18" t="n">
        <v>0</v>
      </c>
      <c s="5" r="G18" t="n">
        <v>0</v>
      </c>
      <c s="5" r="H18" t="n">
        <v>2032</v>
      </c>
    </row>
    <row spans="1:8" r="19">
      <c s="4" r="A19" t="s">
        <v>119</v>
      </c>
      <c s="5" r="B19" t="n">
        <v>0</v>
      </c>
    </row>
    <row spans="1:8" r="20">
      <c s="4" r="A20" t="s">
        <v>120</v>
      </c>
      <c s="7" r="B20" t="n">
        <v>0</v>
      </c>
      <c s="5" r="C20" t="n">
        <v>60</v>
      </c>
      <c s="5" r="D20" t="n">
        <v>0</v>
      </c>
      <c s="5" r="E20" t="n">
        <v>0</v>
      </c>
      <c s="5" r="F20" t="n">
        <v>0</v>
      </c>
      <c s="5" r="G20" t="n">
        <v>0</v>
      </c>
      <c s="7" r="H20" t="n">
        <v>60</v>
      </c>
    </row>
    <row spans="1:8" r="21">
      <c s="4" r="A21" t="s">
        <v>121</v>
      </c>
      <c s="5" r="B21" t="n">
        <v>10000</v>
      </c>
      <c s="5" r="H21" t="n">
        <v>10000</v>
      </c>
    </row>
    <row spans="1:8" r="22">
      <c s="4" r="A22" t="s">
        <v>124</v>
      </c>
      <c s="7" r="B22" t="n">
        <v>0</v>
      </c>
      <c s="5" r="C22" t="n">
        <v>0</v>
      </c>
      <c s="5" r="D22" t="n">
        <v>-5900</v>
      </c>
      <c s="5" r="E22" t="n">
        <v>0</v>
      </c>
      <c s="5" r="F22" t="n">
        <v>0</v>
      </c>
      <c s="5" r="G22" t="n">
        <v>0</v>
      </c>
      <c s="7" r="H22" t="n">
        <v>-5900</v>
      </c>
    </row>
    <row spans="1:8" r="23">
      <c s="4" r="A23" t="s">
        <v>125</v>
      </c>
      <c s="5" r="B23" t="n">
        <v>0</v>
      </c>
      <c s="5" r="C23" t="n">
        <v>0</v>
      </c>
      <c s="5" r="D23" t="n">
        <v>5990</v>
      </c>
      <c s="5" r="E23" t="n">
        <v>-11517</v>
      </c>
      <c s="5" r="F23" t="n">
        <v>0</v>
      </c>
      <c s="5" r="G23" t="n">
        <v>-1466</v>
      </c>
      <c s="5" r="H23" t="n">
        <v>-6993</v>
      </c>
    </row>
    <row spans="1:8" r="24">
      <c s="4" r="A24" t="s">
        <v>130</v>
      </c>
      <c s="7" r="B24" t="n">
        <v>8</v>
      </c>
      <c s="7" r="C24" t="n">
        <v>405505</v>
      </c>
      <c s="7" r="D24" t="n">
        <v>79422</v>
      </c>
      <c s="7" r="E24" t="n">
        <v>-39393</v>
      </c>
      <c s="7" r="F24" t="n">
        <v>-29208</v>
      </c>
      <c s="7" r="G24" t="n">
        <v>85367</v>
      </c>
      <c s="7" r="H24" t="n">
        <v>501701</v>
      </c>
    </row>
    <row spans="1:8" r="25">
      <c s="4" r="A25" t="s">
        <v>131</v>
      </c>
      <c s="5" r="B25" t="n">
        <v>7564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4</v>
      </c>
    </row>
    <row spans="1:3" r="3">
      <c s="3" r="A3" t="s">
        <v>133</v>
      </c>
    </row>
    <row spans="1:3" r="4">
      <c s="4" r="A4" t="s">
        <v>88</v>
      </c>
      <c s="7" r="B4" t="n">
        <v>5707</v>
      </c>
      <c s="7" r="C4" t="n">
        <v>12564</v>
      </c>
    </row>
    <row spans="1:3" r="5">
      <c s="3" r="A5" t="s">
        <v>134</v>
      </c>
    </row>
    <row spans="1:3" r="6">
      <c s="4" r="A6" t="s">
        <v>135</v>
      </c>
      <c s="5" r="B6" t="n">
        <v>13277</v>
      </c>
      <c s="5" r="C6" t="n">
        <v>11273</v>
      </c>
    </row>
    <row spans="1:3" r="7">
      <c s="4" r="A7" t="s">
        <v>136</v>
      </c>
      <c s="5" r="B7" t="n">
        <v>199</v>
      </c>
      <c s="5" r="C7" t="n">
        <v>292</v>
      </c>
    </row>
    <row spans="1:3" r="8">
      <c s="4" r="A8" t="s">
        <v>118</v>
      </c>
      <c s="5" r="B8" t="n">
        <v>2032</v>
      </c>
      <c s="5" r="C8" t="n">
        <v>2079</v>
      </c>
    </row>
    <row spans="1:3" r="9">
      <c s="4" r="A9" t="s">
        <v>137</v>
      </c>
      <c s="5" r="B9" t="n">
        <v>-210</v>
      </c>
      <c s="5" r="C9" t="n">
        <v>-300</v>
      </c>
    </row>
    <row spans="1:3" r="10">
      <c s="4" r="A10" t="s">
        <v>138</v>
      </c>
      <c s="5" r="B10" t="n">
        <v>48</v>
      </c>
      <c s="5" r="C10" t="n">
        <v>46</v>
      </c>
    </row>
    <row spans="1:3" r="11">
      <c s="4" r="A11" t="s">
        <v>139</v>
      </c>
      <c s="5" r="B11" t="n">
        <v>-1246</v>
      </c>
      <c s="5" r="C11" t="n">
        <v>3170</v>
      </c>
    </row>
    <row spans="1:3" r="12">
      <c s="4" r="A12" t="s">
        <v>140</v>
      </c>
      <c s="5" r="B12" t="n">
        <v>2172</v>
      </c>
      <c s="5" r="C12" t="n">
        <v>0</v>
      </c>
    </row>
    <row spans="1:3" r="13">
      <c s="4" r="A13" t="s">
        <v>141</v>
      </c>
      <c s="5" r="B13" t="n">
        <v>0</v>
      </c>
      <c s="5" r="C13" t="n">
        <v>-1896</v>
      </c>
    </row>
    <row spans="1:3" r="14">
      <c s="4" r="A14" t="s">
        <v>142</v>
      </c>
      <c s="5" r="B14" t="n">
        <v>66</v>
      </c>
      <c s="5" r="C14" t="n">
        <v>60</v>
      </c>
    </row>
    <row spans="1:3" r="15">
      <c s="3" r="A15" t="s">
        <v>143</v>
      </c>
    </row>
    <row spans="1:3" r="16">
      <c s="4" r="A16" t="s">
        <v>144</v>
      </c>
      <c s="5" r="B16" t="n">
        <v>6602</v>
      </c>
      <c s="5" r="C16" t="n">
        <v>8505</v>
      </c>
    </row>
    <row spans="1:3" r="17">
      <c s="4" r="A17" t="s">
        <v>33</v>
      </c>
      <c s="5" r="B17" t="n">
        <v>-5244</v>
      </c>
      <c s="5" r="C17" t="n">
        <v>-13636</v>
      </c>
    </row>
    <row spans="1:3" r="18">
      <c s="4" r="A18" t="s">
        <v>35</v>
      </c>
      <c s="5" r="B18" t="n">
        <v>-1227</v>
      </c>
      <c s="5" r="C18" t="n">
        <v>2762</v>
      </c>
    </row>
    <row spans="1:3" r="19">
      <c s="4" r="A19" t="s">
        <v>44</v>
      </c>
      <c s="5" r="B19" t="n">
        <v>-6267</v>
      </c>
      <c s="5" r="C19" t="n">
        <v>1989</v>
      </c>
    </row>
    <row spans="1:3" r="20">
      <c s="4" r="A20" t="s">
        <v>47</v>
      </c>
      <c s="5" r="B20" t="n">
        <v>-1950</v>
      </c>
      <c s="5" r="C20" t="n">
        <v>-893</v>
      </c>
    </row>
    <row spans="1:3" r="21">
      <c s="4" r="A21" t="s">
        <v>145</v>
      </c>
      <c s="5" r="B21" t="n">
        <v>-4797</v>
      </c>
      <c s="5" r="C21" t="n">
        <v>-1126</v>
      </c>
    </row>
    <row spans="1:3" r="22">
      <c s="4" r="A22" t="s">
        <v>146</v>
      </c>
      <c s="5" r="B22" t="n">
        <v>9162</v>
      </c>
      <c s="5" r="C22" t="n">
        <v>24889</v>
      </c>
    </row>
    <row spans="1:3" r="23">
      <c s="3" r="A23" t="s">
        <v>147</v>
      </c>
    </row>
    <row spans="1:3" r="24">
      <c s="4" r="A24" t="s">
        <v>148</v>
      </c>
      <c s="5" r="B24" t="n">
        <v>-13404</v>
      </c>
      <c s="5" r="C24" t="n">
        <v>-16836</v>
      </c>
    </row>
    <row spans="1:3" r="25">
      <c s="4" r="A25" t="s">
        <v>149</v>
      </c>
      <c s="5" r="B25" t="n">
        <v>565</v>
      </c>
      <c s="5" r="C25" t="n">
        <v>7005</v>
      </c>
    </row>
    <row spans="1:3" r="26">
      <c s="4" r="A26" t="s">
        <v>150</v>
      </c>
      <c s="5" r="B26" t="n">
        <v>-12839</v>
      </c>
      <c s="5" r="C26" t="n">
        <v>-9831</v>
      </c>
    </row>
    <row spans="1:3" r="27">
      <c s="3" r="A27" t="s">
        <v>151</v>
      </c>
    </row>
    <row spans="1:3" r="28">
      <c s="4" r="A28" t="s">
        <v>152</v>
      </c>
      <c s="5" r="B28" t="n">
        <v>930</v>
      </c>
      <c s="5" r="C28" t="n">
        <v>0</v>
      </c>
    </row>
    <row spans="1:3" r="29">
      <c s="4" r="A29" t="s">
        <v>153</v>
      </c>
      <c s="5" r="B29" t="n">
        <v>0</v>
      </c>
      <c s="5" r="C29" t="n">
        <v>-14</v>
      </c>
    </row>
    <row spans="1:3" r="30">
      <c s="4" r="A30" t="s">
        <v>154</v>
      </c>
      <c s="5" r="B30" t="n">
        <v>-12</v>
      </c>
      <c s="5" r="C30" t="n">
        <v>0</v>
      </c>
    </row>
    <row spans="1:3" r="31">
      <c s="4" r="A31" t="s">
        <v>155</v>
      </c>
      <c s="5" r="B31" t="n">
        <v>-5900</v>
      </c>
      <c s="5" r="C31" t="n">
        <v>-5532</v>
      </c>
    </row>
    <row spans="1:3" r="32">
      <c s="4" r="A32" t="s">
        <v>156</v>
      </c>
      <c s="5" r="B32" t="n">
        <v>60</v>
      </c>
      <c s="5" r="C32" t="n">
        <v>57</v>
      </c>
    </row>
    <row spans="1:3" r="33">
      <c s="4" r="A33" t="s">
        <v>157</v>
      </c>
      <c s="5" r="B33" t="n">
        <v>0</v>
      </c>
      <c s="5" r="C33" t="n">
        <v>-242</v>
      </c>
    </row>
    <row spans="1:3" r="34">
      <c s="4" r="A34" t="s">
        <v>158</v>
      </c>
      <c s="5" r="B34" t="n">
        <v>-598</v>
      </c>
      <c s="5" r="C34" t="n">
        <v>-646</v>
      </c>
    </row>
    <row spans="1:3" r="35">
      <c s="4" r="A35" t="s">
        <v>159</v>
      </c>
      <c s="5" r="B35" t="n">
        <v>-5520</v>
      </c>
      <c s="5" r="C35" t="n">
        <v>-6377</v>
      </c>
    </row>
    <row spans="1:3" r="36">
      <c s="4" r="A36" t="s">
        <v>160</v>
      </c>
      <c s="5" r="B36" t="n">
        <v>379</v>
      </c>
      <c s="5" r="C36" t="n">
        <v>-78</v>
      </c>
    </row>
    <row spans="1:3" r="37">
      <c s="4" r="A37" t="s">
        <v>161</v>
      </c>
      <c s="5" r="B37" t="n">
        <v>-8818</v>
      </c>
      <c s="5" r="C37" t="n">
        <v>8603</v>
      </c>
    </row>
    <row spans="1:3" r="38">
      <c s="4" r="A38" t="s">
        <v>162</v>
      </c>
      <c s="5" r="B38" t="n">
        <v>115944</v>
      </c>
      <c s="5" r="C38" t="n">
        <v>97792</v>
      </c>
    </row>
    <row spans="1:3" r="39">
      <c s="4" r="A39" t="s">
        <v>163</v>
      </c>
      <c s="5" r="B39" t="n">
        <v>107126</v>
      </c>
      <c s="5" r="C39" t="n">
        <v>106395</v>
      </c>
    </row>
    <row spans="1:3" r="40">
      <c s="3" r="A40" t="s">
        <v>164</v>
      </c>
    </row>
    <row spans="1:3" r="41">
      <c s="4" r="A41" t="s">
        <v>165</v>
      </c>
      <c s="5" r="B41" t="n">
        <v>294</v>
      </c>
      <c s="5" r="C41" t="n">
        <v>526</v>
      </c>
    </row>
    <row spans="1:3" r="42">
      <c s="4" r="A42" t="s">
        <v>166</v>
      </c>
      <c s="7" r="B42" t="n">
        <v>577</v>
      </c>
      <c s="7" r="C42" t="n">
        <v>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7</v>
      </c>
      <c s="2" r="B1" t="s">
        <v>1</v>
      </c>
    </row>
    <row spans="1:3" r="2">
      <c s="2" r="B2" t="s">
        <v>2</v>
      </c>
      <c s="2" r="C2" t="s">
        <v>74</v>
      </c>
    </row>
    <row spans="1:3" r="3">
      <c s="3" r="A3" t="s">
        <v>164</v>
      </c>
    </row>
    <row spans="1:3" r="4">
      <c s="4" r="A4" t="s">
        <v>168</v>
      </c>
      <c s="7" r="B4" t="n">
        <v>276</v>
      </c>
      <c s="7" r="C4" t="n">
        <v>2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Condensed Consolidated Stateme8</vt:lpstr>
      <vt:lpstr>Organization and Business Opera</vt:lpstr>
      <vt:lpstr>Summary of Significant Accounti</vt:lpstr>
      <vt:lpstr>Inventories</vt:lpstr>
      <vt:lpstr>Property, Plant, and Equipment</vt:lpstr>
      <vt:lpstr>Goodwill and Other Intangibles</vt:lpstr>
      <vt:lpstr>Debt</vt:lpstr>
      <vt:lpstr>Benefit Plans</vt:lpstr>
      <vt:lpstr>Income Taxes</vt:lpstr>
      <vt:lpstr>Commitments and Contingencies</vt:lpstr>
      <vt:lpstr>Stockholders' Equity</vt:lpstr>
      <vt:lpstr>Earnings Per Share</vt:lpstr>
      <vt:lpstr>Share-Based Compensation</vt:lpstr>
      <vt:lpstr>Fair Value Measurements</vt:lpstr>
      <vt:lpstr>Related Party Transactions</vt:lpstr>
      <vt:lpstr>Operating Segments</vt:lpstr>
      <vt:lpstr>Business Interruption Insurance</vt:lpstr>
      <vt:lpstr>Subsequent Events</vt:lpstr>
      <vt:lpstr>Summary of Significant Accoun26</vt:lpstr>
      <vt:lpstr>Inventories (Tables)</vt:lpstr>
      <vt:lpstr>Property, Plant, and Equipment </vt:lpstr>
      <vt:lpstr>Goodwill and Other Intangibles </vt:lpstr>
      <vt:lpstr>Debt (Tables)</vt:lpstr>
      <vt:lpstr>Benefit Plans (Tables)</vt:lpstr>
      <vt:lpstr>Earnings Per Share (Tables)</vt:lpstr>
      <vt:lpstr>Share-Based Compensation (Table</vt:lpstr>
      <vt:lpstr>Fair Value Measurements (Tables</vt:lpstr>
      <vt:lpstr>Operating Segments (Tables)</vt:lpstr>
      <vt:lpstr>Organization and Business Ope36</vt:lpstr>
      <vt:lpstr>Summary of Significant Accoun37</vt:lpstr>
      <vt:lpstr>Inventories (Details)</vt:lpstr>
      <vt:lpstr>Property, Plant, and Equipmen39</vt:lpstr>
      <vt:lpstr>Goodwill and Other Intangible40</vt:lpstr>
      <vt:lpstr>Debt (Details)</vt:lpstr>
      <vt:lpstr>Benefit Plans (Details)</vt:lpstr>
      <vt:lpstr>Income Taxes (Details)</vt:lpstr>
      <vt:lpstr>Commitments and Contingencies (</vt:lpstr>
      <vt:lpstr>Stockholders' Equity (Details)</vt:lpstr>
      <vt:lpstr>Earnings Per Share (Details)</vt:lpstr>
      <vt:lpstr>Share-Based Compensation (Detai</vt:lpstr>
      <vt:lpstr>Fair Value Measurements (Detail</vt:lpstr>
      <vt:lpstr>Related Party Transactions (Det</vt:lpstr>
      <vt:lpstr>Operating Segments, External cu</vt:lpstr>
      <vt:lpstr>Operating Segments, by segment </vt:lpstr>
      <vt:lpstr>Operating Segments, by external</vt:lpstr>
      <vt:lpstr>Operating Segments, by major cu</vt:lpstr>
      <vt:lpstr>Business Interruption Insuran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2:50Z</dcterms:created>
  <dcterms:modified xmlns:dcterms="http://purl.org/dc/terms/" xmlns:xsi="http://www.w3.org/2001/XMLSchema-instance" xsi:type="dcterms:W3CDTF">2015-11-06T12:12:50Z</dcterms:modified>
  <dc:title xmlns:dc="http://purl.org/dc/elements/1.1/">Untitled</dc:title>
  <dc:description xmlns:dc="http://purl.org/dc/elements/1.1/"/>
  <dc:subject xmlns:dc="http://purl.org/dc/elements/1.1/"/>
  <cp:keywords/>
  <cp:category/>
</cp:coreProperties>
</file>